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Business - Additional" sheetId="24" state="visible" r:id="rId24"/>
    <sheet xmlns:r="http://schemas.openxmlformats.org/officeDocument/2006/relationships" name="Basis of Presentation and Sum_4" sheetId="25" state="visible" r:id="rId25"/>
    <sheet xmlns:r="http://schemas.openxmlformats.org/officeDocument/2006/relationships" name="Marketable Securities - Summary" sheetId="26" state="visible" r:id="rId26"/>
    <sheet xmlns:r="http://schemas.openxmlformats.org/officeDocument/2006/relationships" name="Marketable Securities - Summa_2" sheetId="27" state="visible" r:id="rId27"/>
    <sheet xmlns:r="http://schemas.openxmlformats.org/officeDocument/2006/relationships" name="Marketable Securities - Additio"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Accrued Expenses - Schedule of " sheetId="31" state="visible" r:id="rId31"/>
    <sheet xmlns:r="http://schemas.openxmlformats.org/officeDocument/2006/relationships" name="Stock-Based Compensation - Summ" sheetId="32" state="visible" r:id="rId32"/>
    <sheet xmlns:r="http://schemas.openxmlformats.org/officeDocument/2006/relationships" name="Stock-Based Compensation - Addi"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Net Loss Per Share - Schedule o"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71</t>
        </is>
      </c>
      <c r="C12" s="4" t="inlineStr">
        <is>
          <t xml:space="preserve"> </t>
        </is>
      </c>
    </row>
    <row r="13">
      <c r="A13" s="4" t="inlineStr">
        <is>
          <t>Entity Registrant Name</t>
        </is>
      </c>
      <c r="B13" s="4" t="inlineStr">
        <is>
          <t>NUVALENT, INC.</t>
        </is>
      </c>
      <c r="C13" s="4" t="inlineStr">
        <is>
          <t xml:space="preserve"> </t>
        </is>
      </c>
    </row>
    <row r="14">
      <c r="A14" s="4" t="inlineStr">
        <is>
          <t>Entity Central Index Key</t>
        </is>
      </c>
      <c r="B14" s="4" t="inlineStr">
        <is>
          <t>000186156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5112298</t>
        </is>
      </c>
      <c r="C16" s="4" t="inlineStr">
        <is>
          <t xml:space="preserve"> </t>
        </is>
      </c>
    </row>
    <row r="17">
      <c r="A17" s="4" t="inlineStr">
        <is>
          <t>Entity Address, Address Line One</t>
        </is>
      </c>
      <c r="B17" s="4" t="inlineStr">
        <is>
          <t>One Broadway</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357-7000</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NUV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362349</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Company’s condensed consolidated financial statements have been prepared in conformity with accounting principles generally accepted in the United States of America (“GAAP”) and under the rules and regulations of the United States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3, included in the Company’s Annual Report on Form 10-K for the year ended December 31, 2023 (the “Annual Report”), on file with the SEC. The condensed consolidated financial statements include the accounts of the Company and its wholly owned subsidiary, Nuvalent Securities Corporation. All intercompany balances and transactions have been eliminated in consolidation. The accompanying unaudited condensed consolidated financial statements include all adjustments, consisting of normal recurring adjustments, that are necessary to present fairly the Company’s financial position, results of operations, and cash flows. The results for the period are not necessarily indicative of the results that may occur for future interim periods or the full fiscal year. Certain prior period amounts have been reclassified to conform with current period presentation. The accounting policies the Company used in preparing these condensed consolidated financial statements are substantially consistent with those applied in the Company’s Annual Report. 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3. Marketable Securities The following tables provide the amortized cost and fair value of the Company’s available-for-sale securities by security type (in thousands):
June 30, 2024
Amortized Gross Gross Fair Value
Commercial paper $ 105,591 $ — $ ( 146 ) $ 105,445
Corporate bonds 321,594 24 ( 1,235 ) 320,383
Government and agency securities 124,967 8 ( 212 ) 124,763
U.S. treasury bills 29,713 — ( 10 ) 29,703
$ 581,865 $ 32 $ ( 1,603 ) $ 580,294
December 31, 2023
Amortized Gross Gross Fair Value
Commercial paper $ 67,098 $ 26 $ ( 44 ) $ 67,080
Corporate bonds 193,876 328 ( 255 ) 193,949
Government and agency securities 89,044 58 ( 75 ) 89,027
U.S. treasury bills 34,469 7 ( 14 ) 34,462
$ 384,487 $ 419 $ ( 388 ) $ 384,518 The following table summarizes the amortized cost and fair value of the Company’s available-for-sale securities by contractual maturity (in thousands):
June 30, 2024
Amortized Cost Fair Value
Due within one year $ 423,126 $ 422,244
Due after one year through three years 158,739 158,050
$ 581,865 $ 580,294 The Company’s available-for-sale securities are classified as current assets as they are readily available to be converted to cash and for use in the Company’s current operations. There were no credit losses recorded during the three and six months ended June 30, 2024 and 2023. Interest income for the three months ended June 30, 2024 and 2023 was $ 8.1 million and $ 5.1 million, respectively. Interest income for the six months ended June 30, 2024 and 2023 was $ 16.6 million and $ 1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which are measured at fair value on a recurring basis (in thousands):
Fair Value Measurements at June 30, 2024
Level 1 Level 2 Level 3 Total
Cash equivalents:
Money market funds $ 57,001 $ — $ — $ 57,001
Marketable securities:
Commercial paper — 105,445 — 105,445
Corporate bonds — 320,383 — 320,383
Government and agency securities — 124,763 — 124,763
U.S. treasury bills — 29,703 — 29,703
$ 57,001 $ 580,294 $ — $ 637,295
Fair Value Measurements at December 31, 2023
Level 1 Level 2 Level 3 Total
Cash equivalents:
Money market funds $ 327,055 $ — $ — $ 327,055
Marketable securities:
Commercial paper — 67,080 — 67,080
Corporate bonds — 193,949 — 193,949
Government and agency securities — 89,027 — 89,027
U.S. treasury bills — 34,462 — 34,462
$ 327,055 $ 384,518 $ — $ 711,573 Money market funds were valued by the Company based on quoted market prices for identical securities, which represent a Level 1 measurement within the fair value hierarchy. Commercial paper, corporate bonds, government and agency securities and U.S. treasury bills were valued by the Company using quoted prices in active markets for similar securities, which represent a Level 2 measurement within the fair value hierarchy. During the three and six months ended June 30, 2024 and 2023 , there were no transfers in or out of Level 3. The carrying values of the Company’s accounts payable and accrued expenses approximate their fair values due to the short-term nature of the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t>
        </is>
      </c>
      <c r="B4" s="4" t="inlineStr">
        <is>
          <t xml:space="preserve">5. Accrued Expenses Accrued expenses consisted of the following (in thousands):
June 30, 2024 December 31, 2023
Accrued clinical and other research and development $ 13,977 $ 6,769
Accrued manufacturing 10,548 6,830
Accrued employee compensation and benefits 4,914 7,326
Accrued other 1,350 1,624
$ 30,789 $ 22,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recorded stock-based compensation expense within its condensed consolidated statements of operations and comprehensive loss as follows (in thousands):
Three Months Ended June 30, Six Months Ended June 30,
2024 2023 2024 2023
Research and development expenses $ 7,322 $ 2,693 $ 13,985 $ 5,206
General and administrative expenses 7,803 3,155 14,997 6,013
$ 15,125 $ 5,848 $ 28,982 $ 11,219 As of June 30, 2024, total unrecognized compensation cost related to equity-based awards was $ 150.9 million, which is expected to be recognized over a weighted average period of 2.7 years. 2021 equity incentive plan In July 2021, the Company adopted the 2021 Stock Option and Incentive Plan (the “2021 Plan”). The 2021 Plan provides for the grant of incentive stock options, non-qualified stock options, stock appreciation rights, restricted stock awards, restricted stock units (“RSUs”), unrestricted stock awards, cash-based awards and dividend equivalent rights. Stock awards granted under the 2021 Plan with service-based vesting conditions generally vest over three - or four-year service periods, and stock options expire after ten years . As of June 30, 2024, 7,068,809 shares of Class A common stock remained available for future issuance under the 2021 Plan. 2021 employee stock purchase plan In July 2021, the Company adopted the 2021 Employee Stock Purchase Plan, as amended and restated (the “ESPP”). The ESPP permits eligible employees to purchase shares of Class A common stock at a discount in accordance with the terms of the offering and consists of consecutive, overlapping 12-month offering periods, each consisting of two six-month purchase periods beginning in December and June of each year. During the three and six months ended June 30, 2024, 5,237 shares were sold under the ESPP. As of June 30, 2024, 1,873,832 shares of Class A common stock remained available for issuance under the ESPP. Stock options The following table summarizes the Company’s option activity since December 31, 2023:
Weighted
Average
Weighted Remaining Aggregate
Average Contractual Intrinsic
Number Exercise Term Value
of Shares Price (in years) (in thousands)
Outstanding as of December 31, 2023 8,034,755 $ 17.66 8.06 $ 449,403
Granted 1,198,801 $ 75.18
Exercised ( 649,595 ) $ 16.09
Cancelled or forfeited ( 22,717 ) $ 34.87
Outstanding as of June 30, 2024 8,561,244 $ 25.78 7.85 $ 430,979
Exercisable as of June 30, 2024 4,113,020 $ 13.42 7.18 $ 256,837 The aggregate intrinsic value of stock options exercised during the three months ended June 30, 2024 and 2023 was $ 12.2 million and $ 6.3 million, respectively. The aggregate intrinsic value of stock options exercised during the six months ended June 30, 2024 and 2023 was $ 40.2 million and $ 8.1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on the date of exercise. The weighted average grant-date fair value of stock options granted during the three months ended June 30, 2024 and 2023 was $ 50.35 per share and $ 28.89 per share, respectively. The weighted average grant-date fair value of stock options granted during the six months ended June 30, 2024 and 2023 was $ 51.79 per share and $ 20.68 per share, respectively. RSUs The following table summarizes the Company’s RSU activity since December 31, 2023:
Number of Shares Weighted Average Grant-Date Fair Value
Outstanding as of December 31, 2023 — $ —
Granted 652,281 $ 73.93
Vested — $ —
Forfeited ( 2,000 ) $ 72.35
Outstanding as of June 30, 2024 650,281 $ 7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7. Net Loss Per Share The Company has two classes of common stock outstanding: Class A common stock and Class B common stock. The rights of the holders of Class A and Class B common stock are substantially identical, except with respect to voting and conversion. Class B common stock is nonvoting, and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basis when computing net loss per share. As a result, basic and diluted net loss per share of Class A common stock and share of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June 30,
2024 2023
Options to purchase common stock 8,561,244 8,514,372
RSUs 650,281 —
9,211,525 8,514,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Revenue share The Company has revenue sharing agreements with Deerfield Healthcare Innovations Fund, L.P. and Deerfield Private Design Fund, IV, L.P. (collectively, “Deerfield”), each an investor in the Company, and the Company’s scientific founder to pay each of Deerfield and the scientific founder a low single digit percentage rate of net sales of certain commercial products. The payment obligation expires on the later of 12 years from the first commercial sale in a country or the expiration of the last-to-expire patent in that country for both Deerfield and the Company’s scientific founder. The Company accounts for the liability with Deerfield at fair value with changes recognized in the consolidated statements of operations and comprehensive loss. The Company accounts for the obligation to the scientific founder as a contingent liability. Given the inherent risks associated with obtaining regulatory approval and achieving commercialization, the Company ascribed no value to the revenue sharing agreement with Deerfield at inception or at June 30, 2024 or December 31, 2023 . The Company currently does not have any net sales and, as a result, has not paid any amounts under these agreements and has no t accrued any liability as of June 30, 2024 and December 31, 2023 under these agreement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280 on an interim and annual basis. ASU 2023-07 is effective for fiscal years beginning after December 15, 2023, and for interim periods within fiscal years beginning after December 15, 2024, with early adoption permitted. The Company does not expect the impact of the adoption of this guidance to be material to its consolidated financial stat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does not expect the impact of the adoption of this guidance to be material to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June 30,
2024 2023
Options to purchase common stock 8,561,244 8,514,372
RSUs 650,281 —
9,211,525 8,514,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ummary of Marketable securities by Security</t>
        </is>
      </c>
      <c r="B4" s="4" t="inlineStr">
        <is>
          <t xml:space="preserve">The following tables provide the amortized cost and fair value of the Company’s available-for-sale securities by security type (in thousands):
June 30, 2024
Amortized Gross Gross Fair Value
Commercial paper $ 105,591 $ — $ ( 146 ) $ 105,445
Corporate bonds 321,594 24 ( 1,235 ) 320,383
Government and agency securities 124,967 8 ( 212 ) 124,763
U.S. treasury bills 29,713 — ( 10 ) 29,703
$ 581,865 $ 32 $ ( 1,603 ) $ 580,294
December 31, 2023
Amortized Gross Gross Fair Value
Commercial paper $ 67,098 $ 26 $ ( 44 ) $ 67,080
Corporate bonds 193,876 328 ( 255 ) 193,949
Government and agency securities 89,044 58 ( 75 ) 89,027
U.S. treasury bills 34,469 7 ( 14 ) 34,462
$ 384,487 $ 419 $ ( 388 ) $ 384,518 </t>
        </is>
      </c>
    </row>
    <row r="5">
      <c r="A5" s="4" t="inlineStr">
        <is>
          <t>Summary of Contractual Maturities of Available-for-sale Debt Securities</t>
        </is>
      </c>
      <c r="B5" s="4" t="inlineStr">
        <is>
          <t xml:space="preserve">The following table summarizes the amortized cost and fair value of the Company’s available-for-sale securities by contractual maturity (in thousands):
June 30, 2024
Amortized Cost Fair Value
Due within one year $ 423,126 $ 422,244
Due after one year through three years 158,739 158,050
$ 581,865 $ 580,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700</v>
      </c>
      <c r="C3" s="6" t="n">
        <v>335387</v>
      </c>
    </row>
    <row r="4">
      <c r="A4" s="4" t="inlineStr">
        <is>
          <t>Marketable securities</t>
        </is>
      </c>
      <c r="B4" s="5" t="n">
        <v>580294</v>
      </c>
      <c r="C4" s="5" t="n">
        <v>384518</v>
      </c>
    </row>
    <row r="5">
      <c r="A5" s="4" t="inlineStr">
        <is>
          <t>Prepaid expenses and other current assets</t>
        </is>
      </c>
      <c r="B5" s="5" t="n">
        <v>8264</v>
      </c>
      <c r="C5" s="5" t="n">
        <v>6583</v>
      </c>
    </row>
    <row r="6">
      <c r="A6" s="4" t="inlineStr">
        <is>
          <t>Total current assets</t>
        </is>
      </c>
      <c r="B6" s="5" t="n">
        <v>666258</v>
      </c>
      <c r="C6" s="5" t="n">
        <v>726488</v>
      </c>
    </row>
    <row r="7">
      <c r="A7" s="4" t="inlineStr">
        <is>
          <t>Other assets</t>
        </is>
      </c>
      <c r="B7" s="5" t="n">
        <v>8972</v>
      </c>
      <c r="C7" s="5" t="n">
        <v>5896</v>
      </c>
    </row>
    <row r="8">
      <c r="A8" s="4" t="inlineStr">
        <is>
          <t>Total assets</t>
        </is>
      </c>
      <c r="B8" s="5" t="n">
        <v>675230</v>
      </c>
      <c r="C8" s="5" t="n">
        <v>732384</v>
      </c>
    </row>
    <row r="9">
      <c r="A9" s="3" t="inlineStr">
        <is>
          <t>Current liabilities:</t>
        </is>
      </c>
      <c r="B9" s="4" t="inlineStr">
        <is>
          <t xml:space="preserve"> </t>
        </is>
      </c>
      <c r="C9" s="4" t="inlineStr">
        <is>
          <t xml:space="preserve"> </t>
        </is>
      </c>
    </row>
    <row r="10">
      <c r="A10" s="4" t="inlineStr">
        <is>
          <t>Accounts payable</t>
        </is>
      </c>
      <c r="B10" s="5" t="n">
        <v>7403</v>
      </c>
      <c r="C10" s="5" t="n">
        <v>9274</v>
      </c>
    </row>
    <row r="11">
      <c r="A11" s="4" t="inlineStr">
        <is>
          <t>Accrued expenses</t>
        </is>
      </c>
      <c r="B11" s="5" t="n">
        <v>30789</v>
      </c>
      <c r="C11" s="5" t="n">
        <v>22549</v>
      </c>
    </row>
    <row r="12">
      <c r="A12" s="4" t="inlineStr">
        <is>
          <t>Total current liabilities</t>
        </is>
      </c>
      <c r="B12" s="5" t="n">
        <v>38192</v>
      </c>
      <c r="C12" s="5" t="n">
        <v>31823</v>
      </c>
    </row>
    <row r="13">
      <c r="A13" s="4" t="inlineStr">
        <is>
          <t>Total liabilities</t>
        </is>
      </c>
      <c r="B13" s="5" t="n">
        <v>38192</v>
      </c>
      <c r="C13" s="5" t="n">
        <v>31823</v>
      </c>
    </row>
    <row r="14">
      <c r="A14" s="4" t="inlineStr">
        <is>
          <t>Commitments and contingencies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0 shares authorized; no shares issued or outstanding</t>
        </is>
      </c>
      <c r="B16" s="4" t="inlineStr">
        <is>
          <t xml:space="preserve"> </t>
        </is>
      </c>
      <c r="C16" s="4" t="inlineStr">
        <is>
          <t xml:space="preserve"> </t>
        </is>
      </c>
    </row>
    <row r="17">
      <c r="A17" s="4" t="inlineStr">
        <is>
          <t>Additional paid-in capital</t>
        </is>
      </c>
      <c r="B17" s="5" t="n">
        <v>1026546</v>
      </c>
      <c r="C17" s="5" t="n">
        <v>986819</v>
      </c>
    </row>
    <row r="18">
      <c r="A18" s="4" t="inlineStr">
        <is>
          <t>Accumulated other comprehensive income (loss)</t>
        </is>
      </c>
      <c r="B18" s="5" t="n">
        <v>-1571</v>
      </c>
      <c r="C18" s="5" t="n">
        <v>31</v>
      </c>
    </row>
    <row r="19">
      <c r="A19" s="4" t="inlineStr">
        <is>
          <t>Accumulated deficit</t>
        </is>
      </c>
      <c r="B19" s="5" t="n">
        <v>-387944</v>
      </c>
      <c r="C19" s="5" t="n">
        <v>-286296</v>
      </c>
    </row>
    <row r="20">
      <c r="A20" s="4" t="inlineStr">
        <is>
          <t>Total stockholders' equity</t>
        </is>
      </c>
      <c r="B20" s="5" t="n">
        <v>637038</v>
      </c>
      <c r="C20" s="5" t="n">
        <v>700561</v>
      </c>
    </row>
    <row r="21">
      <c r="A21" s="4" t="inlineStr">
        <is>
          <t>Total liabilities and stockholders' equity</t>
        </is>
      </c>
      <c r="B21" s="5" t="n">
        <v>675230</v>
      </c>
      <c r="C21" s="5" t="n">
        <v>732384</v>
      </c>
    </row>
    <row r="22">
      <c r="A22" s="4" t="inlineStr">
        <is>
          <t>Common Class A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5" t="n">
        <v>6</v>
      </c>
      <c r="C24" s="5" t="n">
        <v>6</v>
      </c>
    </row>
    <row r="25">
      <c r="A25" s="4" t="inlineStr">
        <is>
          <t>Common Class B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6" t="n">
        <v>1</v>
      </c>
      <c r="C2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fair value hierarchy for its assets, which are measured at fair value on a recurring basis (in thousands):
Fair Value Measurements at June 30, 2024
Level 1 Level 2 Level 3 Total
Cash equivalents:
Money market funds $ 57,001 $ — $ — $ 57,001
Marketable securities:
Commercial paper — 105,445 — 105,445
Corporate bonds — 320,383 — 320,383
Government and agency securities — 124,763 — 124,763
U.S. treasury bills — 29,703 — 29,703
$ 57,001 $ 580,294 $ — $ 637,295
Fair Value Measurements at December 31, 2023
Level 1 Level 2 Level 3 Total
Cash equivalents:
Money market funds $ 327,055 $ — $ — $ 327,055
Marketable securities:
Commercial paper — 67,080 — 67,080
Corporate bonds — 193,949 — 193,949
Government and agency securities — 89,027 — 89,027
U.S. treasury bills — 34,462 — 34,462
$ 327,055 $ 384,518 $ — $ 711,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June 30, 2024 December 31, 2023
Accrued clinical and other research and development $ 13,977 $ 6,769
Accrued manufacturing 10,548 6,830
Accrued employee compensation and benefits 4,914 7,326
Accrued other 1,350 1,624
$ 30,789 $ 22,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s</t>
        </is>
      </c>
      <c r="B4" s="4" t="inlineStr">
        <is>
          <t xml:space="preserve">The Company recorded stock-based compensation expense within its condensed consolidated statements of operations and comprehensive loss as follows (in thousands):
Three Months Ended June 30, Six Months Ended June 30,
2024 2023 2024 2023
Research and development expenses $ 7,322 $ 2,693 $ 13,985 $ 5,206
General and administrative expenses 7,803 3,155 14,997 6,013
$ 15,125 $ 5,848 $ 28,982 $ 11,219 </t>
        </is>
      </c>
    </row>
    <row r="5">
      <c r="A5" s="4" t="inlineStr">
        <is>
          <t>Summary of stock option activity</t>
        </is>
      </c>
      <c r="B5" s="4" t="inlineStr">
        <is>
          <t xml:space="preserve">The following table summarizes the Company’s option activity since December 31, 2023:
Weighted
Average
Weighted Remaining Aggregate
Average Contractual Intrinsic
Number Exercise Term Value
of Shares Price (in years) (in thousands)
Outstanding as of December 31, 2023 8,034,755 $ 17.66 8.06 $ 449,403
Granted 1,198,801 $ 75.18
Exercised ( 649,595 ) $ 16.09
Cancelled or forfeited ( 22,717 ) $ 34.87
Outstanding as of June 30, 2024 8,561,244 $ 25.78 7.85 $ 430,979
Exercisable as of June 30, 2024 4,113,020 $ 13.42 7.18 $ 256,837 </t>
        </is>
      </c>
    </row>
    <row r="6">
      <c r="A6" s="4" t="inlineStr">
        <is>
          <t>Summary of Restricted Stock Unit Activity</t>
        </is>
      </c>
      <c r="B6" s="4" t="inlineStr">
        <is>
          <t xml:space="preserve">The following table summarizes the Company’s RSU activity since December 31, 2023:
Number of Shares Weighted Average Grant-Date Fair Value
Outstanding as of December 31, 2023 — $ —
Granted 652,281 $ 73.93
Vested — $ —
Forfeited ( 2,000 ) $ 72.35
Outstanding as of June 30, 2024 650,281 $ 7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June 30,
2024 2023
Options to purchase common stock 8,561,244 8,514,372
RSUs 650,281 —
9,211,525 8,514,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Nature of Business - Additional Information (Detail) $ in Thousand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c r="H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et loss</t>
        </is>
      </c>
      <c r="B5" s="6" t="n">
        <v>57166</v>
      </c>
      <c r="C5" s="6" t="n">
        <v>44482</v>
      </c>
      <c r="D5" s="6" t="n">
        <v>29090</v>
      </c>
      <c r="E5" s="6" t="n">
        <v>25192</v>
      </c>
      <c r="F5" s="6" t="n">
        <v>101648</v>
      </c>
      <c r="G5" s="6" t="n">
        <v>54282</v>
      </c>
      <c r="H5" s="6" t="n">
        <v>126200</v>
      </c>
    </row>
    <row r="6">
      <c r="A6" s="4" t="inlineStr">
        <is>
          <t>Accumulated deficit</t>
        </is>
      </c>
      <c r="B6" s="6" t="n">
        <v>387944</v>
      </c>
      <c r="C6" s="4" t="inlineStr">
        <is>
          <t xml:space="preserve"> </t>
        </is>
      </c>
      <c r="D6" s="4" t="inlineStr">
        <is>
          <t xml:space="preserve"> </t>
        </is>
      </c>
      <c r="E6" s="4" t="inlineStr">
        <is>
          <t xml:space="preserve"> </t>
        </is>
      </c>
      <c r="F6" s="6" t="n">
        <v>387944</v>
      </c>
      <c r="G6" s="4" t="inlineStr">
        <is>
          <t xml:space="preserve"> </t>
        </is>
      </c>
      <c r="H6" s="6" t="n">
        <v>28629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211525</v>
      </c>
      <c r="C4" s="5" t="n">
        <v>851437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561244</v>
      </c>
      <c r="C7" s="5" t="n">
        <v>85143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by Security (Detail)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581865</v>
      </c>
      <c r="C3" s="6" t="n">
        <v>384487</v>
      </c>
    </row>
    <row r="4">
      <c r="A4" s="4" t="inlineStr">
        <is>
          <t>Gross Unrealized Gains</t>
        </is>
      </c>
      <c r="B4" s="5" t="n">
        <v>32</v>
      </c>
      <c r="C4" s="5" t="n">
        <v>419</v>
      </c>
    </row>
    <row r="5">
      <c r="A5" s="4" t="inlineStr">
        <is>
          <t>Gross Unrealized Losses</t>
        </is>
      </c>
      <c r="B5" s="5" t="n">
        <v>-1603</v>
      </c>
      <c r="C5" s="5" t="n">
        <v>-388</v>
      </c>
    </row>
    <row r="6">
      <c r="A6" s="4" t="inlineStr">
        <is>
          <t>Fair Value</t>
        </is>
      </c>
      <c r="B6" s="5" t="n">
        <v>580294</v>
      </c>
      <c r="C6" s="5" t="n">
        <v>384518</v>
      </c>
    </row>
    <row r="7">
      <c r="A7" s="4" t="inlineStr">
        <is>
          <t>Commercial pape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05591</v>
      </c>
      <c r="C9" s="5" t="n">
        <v>67098</v>
      </c>
    </row>
    <row r="10">
      <c r="A10" s="4" t="inlineStr">
        <is>
          <t>Gross Unrealized Gains</t>
        </is>
      </c>
      <c r="B10" s="4" t="inlineStr">
        <is>
          <t xml:space="preserve"> </t>
        </is>
      </c>
      <c r="C10" s="5" t="n">
        <v>26</v>
      </c>
    </row>
    <row r="11">
      <c r="A11" s="4" t="inlineStr">
        <is>
          <t>Gross Unrealized Losses</t>
        </is>
      </c>
      <c r="B11" s="5" t="n">
        <v>-146</v>
      </c>
      <c r="C11" s="5" t="n">
        <v>-44</v>
      </c>
    </row>
    <row r="12">
      <c r="A12" s="4" t="inlineStr">
        <is>
          <t>Fair Value</t>
        </is>
      </c>
      <c r="B12" s="5" t="n">
        <v>105445</v>
      </c>
      <c r="C12" s="5" t="n">
        <v>67080</v>
      </c>
    </row>
    <row r="13">
      <c r="A13" s="4" t="inlineStr">
        <is>
          <t>Corporate bo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321594</v>
      </c>
      <c r="C15" s="5" t="n">
        <v>193876</v>
      </c>
    </row>
    <row r="16">
      <c r="A16" s="4" t="inlineStr">
        <is>
          <t>Gross Unrealized Gains</t>
        </is>
      </c>
      <c r="B16" s="5" t="n">
        <v>24</v>
      </c>
      <c r="C16" s="5" t="n">
        <v>328</v>
      </c>
    </row>
    <row r="17">
      <c r="A17" s="4" t="inlineStr">
        <is>
          <t>Gross Unrealized Losses</t>
        </is>
      </c>
      <c r="B17" s="5" t="n">
        <v>-1235</v>
      </c>
      <c r="C17" s="5" t="n">
        <v>-255</v>
      </c>
    </row>
    <row r="18">
      <c r="A18" s="4" t="inlineStr">
        <is>
          <t>Fair Value</t>
        </is>
      </c>
      <c r="B18" s="5" t="n">
        <v>320383</v>
      </c>
      <c r="C18" s="5" t="n">
        <v>193949</v>
      </c>
    </row>
    <row r="19">
      <c r="A19" s="4" t="inlineStr">
        <is>
          <t>Government and agenc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24967</v>
      </c>
      <c r="C21" s="5" t="n">
        <v>89044</v>
      </c>
    </row>
    <row r="22">
      <c r="A22" s="4" t="inlineStr">
        <is>
          <t>Gross Unrealized Gains</t>
        </is>
      </c>
      <c r="B22" s="5" t="n">
        <v>8</v>
      </c>
      <c r="C22" s="5" t="n">
        <v>58</v>
      </c>
    </row>
    <row r="23">
      <c r="A23" s="4" t="inlineStr">
        <is>
          <t>Gross Unrealized Losses</t>
        </is>
      </c>
      <c r="B23" s="5" t="n">
        <v>-212</v>
      </c>
      <c r="C23" s="5" t="n">
        <v>-75</v>
      </c>
    </row>
    <row r="24">
      <c r="A24" s="4" t="inlineStr">
        <is>
          <t>Fair Value</t>
        </is>
      </c>
      <c r="B24" s="5" t="n">
        <v>124763</v>
      </c>
      <c r="C24" s="5" t="n">
        <v>89027</v>
      </c>
    </row>
    <row r="25">
      <c r="A25" s="4" t="inlineStr">
        <is>
          <t>US Treasury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9713</v>
      </c>
      <c r="C27" s="5" t="n">
        <v>34469</v>
      </c>
    </row>
    <row r="28">
      <c r="A28" s="4" t="inlineStr">
        <is>
          <t>Gross Unrealized Gains</t>
        </is>
      </c>
      <c r="B28" s="4" t="inlineStr">
        <is>
          <t xml:space="preserve"> </t>
        </is>
      </c>
      <c r="C28" s="5" t="n">
        <v>7</v>
      </c>
    </row>
    <row r="29">
      <c r="A29" s="4" t="inlineStr">
        <is>
          <t>Gross Unrealized Losses</t>
        </is>
      </c>
      <c r="B29" s="5" t="n">
        <v>-10</v>
      </c>
      <c r="C29" s="5" t="n">
        <v>-14</v>
      </c>
    </row>
    <row r="30">
      <c r="A30" s="4" t="inlineStr">
        <is>
          <t>Fair Value</t>
        </is>
      </c>
      <c r="B30" s="6" t="n">
        <v>29703</v>
      </c>
      <c r="C30" s="6" t="n">
        <v>344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Available-for-sale Debt Securities (Detail)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581865</v>
      </c>
      <c r="C3" s="6" t="n">
        <v>384487</v>
      </c>
    </row>
    <row r="4">
      <c r="A4" s="4" t="inlineStr">
        <is>
          <t>Fair Value</t>
        </is>
      </c>
      <c r="B4" s="5" t="n">
        <v>580294</v>
      </c>
      <c r="C4" s="6" t="n">
        <v>384518</v>
      </c>
    </row>
    <row r="5">
      <c r="A5" s="4" t="inlineStr">
        <is>
          <t>Due within one year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mortized Cost</t>
        </is>
      </c>
      <c r="B7" s="5" t="n">
        <v>423126</v>
      </c>
      <c r="C7" s="4" t="inlineStr">
        <is>
          <t xml:space="preserve"> </t>
        </is>
      </c>
    </row>
    <row r="8">
      <c r="A8" s="4" t="inlineStr">
        <is>
          <t>Fair Value</t>
        </is>
      </c>
      <c r="B8" s="5" t="n">
        <v>422244</v>
      </c>
      <c r="C8" s="4" t="inlineStr">
        <is>
          <t xml:space="preserve"> </t>
        </is>
      </c>
    </row>
    <row r="9">
      <c r="A9" s="4" t="inlineStr">
        <is>
          <t>Due after one year through three year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58739</v>
      </c>
      <c r="C11" s="4" t="inlineStr">
        <is>
          <t xml:space="preserve"> </t>
        </is>
      </c>
    </row>
    <row r="12">
      <c r="A12" s="4" t="inlineStr">
        <is>
          <t>Fair Value</t>
        </is>
      </c>
      <c r="B12" s="6" t="n">
        <v>158050</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Securiti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Marketable securities credit loss</t>
        </is>
      </c>
      <c r="B4" s="6" t="n">
        <v>0</v>
      </c>
      <c r="C4" s="6" t="n">
        <v>0</v>
      </c>
      <c r="D4" s="6" t="n">
        <v>0</v>
      </c>
      <c r="E4" s="6" t="n">
        <v>0</v>
      </c>
    </row>
    <row r="5">
      <c r="A5" s="4" t="inlineStr">
        <is>
          <t>Interest income</t>
        </is>
      </c>
      <c r="B5" s="6" t="n">
        <v>8100000</v>
      </c>
      <c r="C5" s="6" t="n">
        <v>5100000</v>
      </c>
      <c r="D5" s="6" t="n">
        <v>16600000</v>
      </c>
      <c r="E5" s="6" t="n">
        <v>101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580294</v>
      </c>
      <c r="C3" s="6" t="n">
        <v>384518</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37295</v>
      </c>
      <c r="C6" s="5" t="n">
        <v>711573</v>
      </c>
    </row>
    <row r="7">
      <c r="A7" s="4" t="inlineStr">
        <is>
          <t>Fair Value Recurring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57001</v>
      </c>
      <c r="C9" s="5" t="n">
        <v>327055</v>
      </c>
    </row>
    <row r="10">
      <c r="A10" s="4" t="inlineStr">
        <is>
          <t>Fair Value Recurring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05445</v>
      </c>
      <c r="C12" s="5" t="n">
        <v>67080</v>
      </c>
    </row>
    <row r="13">
      <c r="A13" s="4" t="inlineStr">
        <is>
          <t>Fair Value Recurring [Member] | 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320383</v>
      </c>
      <c r="C15" s="5" t="n">
        <v>193949</v>
      </c>
    </row>
    <row r="16">
      <c r="A16" s="4" t="inlineStr">
        <is>
          <t>Fair Value Recurring [Member] | Government and agency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24763</v>
      </c>
      <c r="C18" s="5" t="n">
        <v>89027</v>
      </c>
    </row>
    <row r="19">
      <c r="A19" s="4" t="inlineStr">
        <is>
          <t>Fair Value Recurring [Member] | U.S. treasury bill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29703</v>
      </c>
      <c r="C21" s="5" t="n">
        <v>34462</v>
      </c>
    </row>
    <row r="22">
      <c r="A22" s="4" t="inlineStr">
        <is>
          <t>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57001</v>
      </c>
      <c r="C24" s="5" t="n">
        <v>327055</v>
      </c>
    </row>
    <row r="25">
      <c r="A25" s="4" t="inlineStr">
        <is>
          <t>Fair Value Recurring [Member] | Fair value, inputs, level 1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57001</v>
      </c>
      <c r="C27" s="5" t="n">
        <v>327055</v>
      </c>
    </row>
    <row r="28">
      <c r="A28" s="4" t="inlineStr">
        <is>
          <t>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580294</v>
      </c>
      <c r="C30" s="5" t="n">
        <v>384518</v>
      </c>
    </row>
    <row r="31">
      <c r="A31" s="4" t="inlineStr">
        <is>
          <t>Fair Value Recurring [Member] | Fair value, inputs, 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105445</v>
      </c>
      <c r="C33" s="5" t="n">
        <v>67080</v>
      </c>
    </row>
    <row r="34">
      <c r="A34" s="4" t="inlineStr">
        <is>
          <t>Fair Value Recurring [Member] | Fair value, inputs, level 2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320383</v>
      </c>
      <c r="C36" s="5" t="n">
        <v>193949</v>
      </c>
    </row>
    <row r="37">
      <c r="A37" s="4" t="inlineStr">
        <is>
          <t>Fair Value Recurring [Member] | Fair value, inputs, level 2 [Member] | Government and agenc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124763</v>
      </c>
      <c r="C39" s="5" t="n">
        <v>89027</v>
      </c>
    </row>
    <row r="40">
      <c r="A40" s="4" t="inlineStr">
        <is>
          <t>Fair Value Recurring [Member] | Fair value, inputs, level 2 [Member] | U.S. treasury bill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29703</v>
      </c>
      <c r="C42" s="6" t="n">
        <v>344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 $ / shares</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 $ / shares</t>
        </is>
      </c>
      <c r="B7" s="7" t="n">
        <v>0.0001</v>
      </c>
      <c r="C7" s="7" t="n">
        <v>0.0001</v>
      </c>
    </row>
    <row r="8">
      <c r="A8" s="4" t="inlineStr">
        <is>
          <t>Common stock, shares authorized</t>
        </is>
      </c>
      <c r="B8" s="5" t="n">
        <v>140000000</v>
      </c>
      <c r="C8" s="5" t="n">
        <v>140000000</v>
      </c>
    </row>
    <row r="9">
      <c r="A9" s="4" t="inlineStr">
        <is>
          <t>Common stock, shares issued</t>
        </is>
      </c>
      <c r="B9" s="5" t="n">
        <v>59284728</v>
      </c>
      <c r="C9" s="5" t="n">
        <v>58629896</v>
      </c>
    </row>
    <row r="10">
      <c r="A10" s="4" t="inlineStr">
        <is>
          <t>Common stock, shares outstanding</t>
        </is>
      </c>
      <c r="B10" s="5" t="n">
        <v>59284728</v>
      </c>
      <c r="C10" s="5" t="n">
        <v>58629896</v>
      </c>
    </row>
    <row r="11">
      <c r="A11" s="4" t="inlineStr">
        <is>
          <t>Common Class B [Member]</t>
        </is>
      </c>
      <c r="B11" s="4" t="inlineStr">
        <is>
          <t xml:space="preserve"> </t>
        </is>
      </c>
      <c r="C11" s="4" t="inlineStr">
        <is>
          <t xml:space="preserve"> </t>
        </is>
      </c>
    </row>
    <row r="12">
      <c r="A12" s="4" t="inlineStr">
        <is>
          <t>Common stock, par value | $ / shares</t>
        </is>
      </c>
      <c r="B12" s="7" t="n">
        <v>0.0001</v>
      </c>
      <c r="C12" s="7" t="n">
        <v>0.0001</v>
      </c>
    </row>
    <row r="13">
      <c r="A13" s="4" t="inlineStr">
        <is>
          <t>Common stock, shares authorized</t>
        </is>
      </c>
      <c r="B13" s="5" t="n">
        <v>10000000</v>
      </c>
      <c r="C13" s="5" t="n">
        <v>10000000</v>
      </c>
    </row>
    <row r="14">
      <c r="A14" s="4" t="inlineStr">
        <is>
          <t>Common stock, shares issued</t>
        </is>
      </c>
      <c r="B14" s="5" t="n">
        <v>5435254</v>
      </c>
      <c r="C14" s="5" t="n">
        <v>5435254</v>
      </c>
    </row>
    <row r="15">
      <c r="A15" s="4" t="inlineStr">
        <is>
          <t>Common stock, shares outstanding</t>
        </is>
      </c>
      <c r="B15" s="5" t="n">
        <v>5435254</v>
      </c>
      <c r="C15" s="5" t="n">
        <v>543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transfers in or out of Level 3</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clinical and other research and development</t>
        </is>
      </c>
      <c r="B3" s="6" t="n">
        <v>13977</v>
      </c>
      <c r="C3" s="6" t="n">
        <v>6769</v>
      </c>
    </row>
    <row r="4">
      <c r="A4" s="4" t="inlineStr">
        <is>
          <t>Accrued manufacturing</t>
        </is>
      </c>
      <c r="B4" s="5" t="n">
        <v>10548</v>
      </c>
      <c r="C4" s="5" t="n">
        <v>6830</v>
      </c>
    </row>
    <row r="5">
      <c r="A5" s="4" t="inlineStr">
        <is>
          <t>Accrued employee compensation and benefits</t>
        </is>
      </c>
      <c r="B5" s="5" t="n">
        <v>4914</v>
      </c>
      <c r="C5" s="5" t="n">
        <v>7326</v>
      </c>
    </row>
    <row r="6">
      <c r="A6" s="4" t="inlineStr">
        <is>
          <t>Accrued other</t>
        </is>
      </c>
      <c r="B6" s="5" t="n">
        <v>1350</v>
      </c>
      <c r="C6" s="5" t="n">
        <v>1624</v>
      </c>
    </row>
    <row r="7">
      <c r="A7" s="4" t="inlineStr">
        <is>
          <t>Total Accrued expenses</t>
        </is>
      </c>
      <c r="B7" s="6" t="n">
        <v>30789</v>
      </c>
      <c r="C7" s="6" t="n">
        <v>22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125</v>
      </c>
      <c r="C4" s="6" t="n">
        <v>5848</v>
      </c>
      <c r="D4" s="6" t="n">
        <v>28982</v>
      </c>
      <c r="E4" s="6" t="n">
        <v>11219</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7322</v>
      </c>
      <c r="C7" s="5" t="n">
        <v>2693</v>
      </c>
      <c r="D7" s="5" t="n">
        <v>13985</v>
      </c>
      <c r="E7" s="5" t="n">
        <v>5206</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803</v>
      </c>
      <c r="C10" s="6" t="n">
        <v>3155</v>
      </c>
      <c r="D10" s="6" t="n">
        <v>14997</v>
      </c>
      <c r="E10" s="6" t="n">
        <v>60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 - USD ($) $ / shares in Units, $ in Millions</t>
        </is>
      </c>
      <c r="B1" s="2" t="inlineStr">
        <is>
          <t>1 Months Ended</t>
        </is>
      </c>
      <c r="C1" s="2" t="inlineStr">
        <is>
          <t>3 Months Ended</t>
        </is>
      </c>
      <c r="E1" s="2" t="inlineStr">
        <is>
          <t>6 Months Ended</t>
        </is>
      </c>
    </row>
    <row r="2">
      <c r="B2" s="2" t="inlineStr">
        <is>
          <t>Jul. 31, 2021</t>
        </is>
      </c>
      <c r="C2" s="2" t="inlineStr">
        <is>
          <t>Jun. 30, 2024</t>
        </is>
      </c>
      <c r="D2" s="2" t="inlineStr">
        <is>
          <t>Jun. 30, 2023</t>
        </is>
      </c>
      <c r="E2" s="2" t="inlineStr">
        <is>
          <t>Jun. 30, 2024</t>
        </is>
      </c>
      <c r="F2" s="2" t="inlineStr">
        <is>
          <t>Jun. 30, 2023</t>
        </is>
      </c>
    </row>
    <row r="3">
      <c r="A3" s="4" t="inlineStr">
        <is>
          <t>Unrecognized compensation cost related to common stock options</t>
        </is>
      </c>
      <c r="B3" s="4" t="inlineStr">
        <is>
          <t xml:space="preserve"> </t>
        </is>
      </c>
      <c r="C3" s="9" t="n">
        <v>150.9</v>
      </c>
      <c r="D3" s="4" t="inlineStr">
        <is>
          <t xml:space="preserve"> </t>
        </is>
      </c>
      <c r="E3" s="9" t="n">
        <v>150.9</v>
      </c>
      <c r="F3" s="4" t="inlineStr">
        <is>
          <t xml:space="preserve"> </t>
        </is>
      </c>
    </row>
    <row r="4">
      <c r="A4" s="4" t="inlineStr">
        <is>
          <t>Share based payment weighted average period</t>
        </is>
      </c>
      <c r="B4" s="4" t="inlineStr">
        <is>
          <t xml:space="preserve"> </t>
        </is>
      </c>
      <c r="C4" s="4" t="inlineStr">
        <is>
          <t xml:space="preserve"> </t>
        </is>
      </c>
      <c r="D4" s="4" t="inlineStr">
        <is>
          <t xml:space="preserve"> </t>
        </is>
      </c>
      <c r="E4" s="4" t="inlineStr">
        <is>
          <t>2 years 8 months 12 days</t>
        </is>
      </c>
      <c r="F4" s="4" t="inlineStr">
        <is>
          <t xml:space="preserve"> </t>
        </is>
      </c>
    </row>
    <row r="5">
      <c r="A5" s="4" t="inlineStr">
        <is>
          <t>Weighted average grant-date fair value of stock options granted</t>
        </is>
      </c>
      <c r="B5" s="4" t="inlineStr">
        <is>
          <t xml:space="preserve"> </t>
        </is>
      </c>
      <c r="C5" s="8" t="n">
        <v>50.35</v>
      </c>
      <c r="D5" s="8" t="n">
        <v>28.89</v>
      </c>
      <c r="E5" s="8" t="n">
        <v>51.79</v>
      </c>
      <c r="F5" s="8" t="n">
        <v>20.68</v>
      </c>
    </row>
    <row r="6">
      <c r="A6" s="4" t="inlineStr">
        <is>
          <t>Aggregate intrinsic value of stock options exercised</t>
        </is>
      </c>
      <c r="B6" s="4" t="inlineStr">
        <is>
          <t xml:space="preserve"> </t>
        </is>
      </c>
      <c r="C6" s="9" t="n">
        <v>12.2</v>
      </c>
      <c r="D6" s="9" t="n">
        <v>6.3</v>
      </c>
      <c r="E6" s="9" t="n">
        <v>40.2</v>
      </c>
      <c r="F6" s="9" t="n">
        <v>8.1</v>
      </c>
    </row>
    <row r="7">
      <c r="A7" s="4" t="inlineStr">
        <is>
          <t>2021 Stock Option and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awards granted, expiration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2021 Stock Option and Incentive Plan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future issuance</t>
        </is>
      </c>
      <c r="B10" s="4" t="inlineStr">
        <is>
          <t xml:space="preserve"> </t>
        </is>
      </c>
      <c r="C10" s="5" t="n">
        <v>7068809</v>
      </c>
      <c r="D10" s="4" t="inlineStr">
        <is>
          <t xml:space="preserve"> </t>
        </is>
      </c>
      <c r="E10" s="5" t="n">
        <v>7068809</v>
      </c>
      <c r="F10" s="4" t="inlineStr">
        <is>
          <t xml:space="preserve"> </t>
        </is>
      </c>
    </row>
    <row r="11">
      <c r="A11" s="4" t="inlineStr">
        <is>
          <t>2021 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5" t="n">
        <v>5237</v>
      </c>
      <c r="D12" s="4" t="inlineStr">
        <is>
          <t xml:space="preserve"> </t>
        </is>
      </c>
      <c r="E12" s="5" t="n">
        <v>5237</v>
      </c>
      <c r="F12" s="4" t="inlineStr">
        <is>
          <t xml:space="preserve"> </t>
        </is>
      </c>
    </row>
    <row r="13">
      <c r="A13" s="4" t="inlineStr">
        <is>
          <t>2021 Employee Stock Purchase Plan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future issuance</t>
        </is>
      </c>
      <c r="B14" s="4" t="inlineStr">
        <is>
          <t xml:space="preserve"> </t>
        </is>
      </c>
      <c r="C14" s="5" t="n">
        <v>1873832</v>
      </c>
      <c r="D14" s="4" t="inlineStr">
        <is>
          <t xml:space="preserve"> </t>
        </is>
      </c>
      <c r="E14" s="5" t="n">
        <v>1873832</v>
      </c>
      <c r="F14" s="4" t="inlineStr">
        <is>
          <t xml:space="preserve"> </t>
        </is>
      </c>
    </row>
    <row r="15">
      <c r="A15" s="4" t="inlineStr">
        <is>
          <t>Maximum [Member] | 2021 Stock Option an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awards granted, ves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Minimum [Member] | 2021 Stock Option and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awards granted, vesting period</t>
        </is>
      </c>
      <c r="B18" s="4" t="inlineStr">
        <is>
          <t>3 years</t>
        </is>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Beginning Balance, Number of Shares | shares</t>
        </is>
      </c>
      <c r="B4" s="5" t="n">
        <v>8034755</v>
      </c>
      <c r="C4" s="4" t="inlineStr">
        <is>
          <t xml:space="preserve"> </t>
        </is>
      </c>
    </row>
    <row r="5">
      <c r="A5" s="4" t="inlineStr">
        <is>
          <t>Number of Shares, Granted | shares</t>
        </is>
      </c>
      <c r="B5" s="5" t="n">
        <v>1198801</v>
      </c>
      <c r="C5" s="4" t="inlineStr">
        <is>
          <t xml:space="preserve"> </t>
        </is>
      </c>
    </row>
    <row r="6">
      <c r="A6" s="4" t="inlineStr">
        <is>
          <t>Number of Shares, Exercised | shares</t>
        </is>
      </c>
      <c r="B6" s="5" t="n">
        <v>-649595</v>
      </c>
      <c r="C6" s="4" t="inlineStr">
        <is>
          <t xml:space="preserve"> </t>
        </is>
      </c>
    </row>
    <row r="7">
      <c r="A7" s="4" t="inlineStr">
        <is>
          <t>Number of Shares, Cancelled or forfeited | shares</t>
        </is>
      </c>
      <c r="B7" s="5" t="n">
        <v>-22717</v>
      </c>
      <c r="C7" s="4" t="inlineStr">
        <is>
          <t xml:space="preserve"> </t>
        </is>
      </c>
    </row>
    <row r="8">
      <c r="A8" s="4" t="inlineStr">
        <is>
          <t>Ending Balance, Number of Shares | shares</t>
        </is>
      </c>
      <c r="B8" s="5" t="n">
        <v>8561244</v>
      </c>
      <c r="C8" s="5" t="n">
        <v>8034755</v>
      </c>
    </row>
    <row r="9">
      <c r="A9" s="4" t="inlineStr">
        <is>
          <t>Number of Shares, Exercisable | shares</t>
        </is>
      </c>
      <c r="B9" s="5" t="n">
        <v>4113020</v>
      </c>
      <c r="C9" s="4" t="inlineStr">
        <is>
          <t xml:space="preserve"> </t>
        </is>
      </c>
    </row>
    <row r="10">
      <c r="A10" s="4" t="inlineStr">
        <is>
          <t>Beginning Balance, Weighted Average Exercise Price | $ / shares</t>
        </is>
      </c>
      <c r="B10" s="8" t="n">
        <v>17.66</v>
      </c>
      <c r="C10" s="4" t="inlineStr">
        <is>
          <t xml:space="preserve"> </t>
        </is>
      </c>
    </row>
    <row r="11">
      <c r="A11" s="4" t="inlineStr">
        <is>
          <t>Weighted Average Exercise Price, Granted | $ / shares</t>
        </is>
      </c>
      <c r="B11" s="10" t="n">
        <v>75.18000000000001</v>
      </c>
      <c r="C11" s="4" t="inlineStr">
        <is>
          <t xml:space="preserve"> </t>
        </is>
      </c>
    </row>
    <row r="12">
      <c r="A12" s="4" t="inlineStr">
        <is>
          <t>Weighted Average Exercise Price, Exercised | $ / shares</t>
        </is>
      </c>
      <c r="B12" s="10" t="n">
        <v>16.09</v>
      </c>
      <c r="C12" s="4" t="inlineStr">
        <is>
          <t xml:space="preserve"> </t>
        </is>
      </c>
    </row>
    <row r="13">
      <c r="A13" s="4" t="inlineStr">
        <is>
          <t>Weighted Average Exercise Price, Cancelled or forfeited | $ / shares</t>
        </is>
      </c>
      <c r="B13" s="10" t="n">
        <v>34.87</v>
      </c>
      <c r="C13" s="4" t="inlineStr">
        <is>
          <t xml:space="preserve"> </t>
        </is>
      </c>
    </row>
    <row r="14">
      <c r="A14" s="4" t="inlineStr">
        <is>
          <t>Ending Balance, Weighted Average Exercise Price | $ / shares</t>
        </is>
      </c>
      <c r="B14" s="10" t="n">
        <v>25.78</v>
      </c>
      <c r="C14" s="8" t="n">
        <v>17.66</v>
      </c>
    </row>
    <row r="15">
      <c r="A15" s="4" t="inlineStr">
        <is>
          <t>Weighted Average Exercise Price, Exercisable | $ / shares</t>
        </is>
      </c>
      <c r="B15" s="8" t="n">
        <v>13.42</v>
      </c>
      <c r="C15" s="4" t="inlineStr">
        <is>
          <t xml:space="preserve"> </t>
        </is>
      </c>
    </row>
    <row r="16">
      <c r="A16" s="4" t="inlineStr">
        <is>
          <t>Weighted Average Contractual Term</t>
        </is>
      </c>
      <c r="B16" s="4" t="inlineStr">
        <is>
          <t>7 years 10 months 6 days</t>
        </is>
      </c>
      <c r="C16" s="4" t="inlineStr">
        <is>
          <t>8 years 21 days</t>
        </is>
      </c>
    </row>
    <row r="17">
      <c r="A17" s="4" t="inlineStr">
        <is>
          <t>Weighted Average Contractual Term, Exercisable</t>
        </is>
      </c>
      <c r="B17" s="4" t="inlineStr">
        <is>
          <t>7 years 2 months 4 days</t>
        </is>
      </c>
      <c r="C17" s="4" t="inlineStr">
        <is>
          <t xml:space="preserve"> </t>
        </is>
      </c>
    </row>
    <row r="18">
      <c r="A18" s="4" t="inlineStr">
        <is>
          <t>Aggregate Intrinsic Value, Outstanding Balance | $</t>
        </is>
      </c>
      <c r="B18" s="6" t="n">
        <v>430979</v>
      </c>
      <c r="C18" s="6" t="n">
        <v>449403</v>
      </c>
    </row>
    <row r="19">
      <c r="A19" s="4" t="inlineStr">
        <is>
          <t>Aggregate Intrinsic Value, Exercisable | $</t>
        </is>
      </c>
      <c r="B19" s="6" t="n">
        <v>256837</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 - Restricted Stock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granted | shares</t>
        </is>
      </c>
      <c r="B4" s="5" t="n">
        <v>652281</v>
      </c>
    </row>
    <row r="5">
      <c r="A5" s="4" t="inlineStr">
        <is>
          <t>Number of Shares, Forfeited | shares</t>
        </is>
      </c>
      <c r="B5" s="5" t="n">
        <v>-2000</v>
      </c>
    </row>
    <row r="6">
      <c r="A6" s="4" t="inlineStr">
        <is>
          <t>Outstanding as of March 31, 2024 | shares</t>
        </is>
      </c>
      <c r="B6" s="5" t="n">
        <v>650281</v>
      </c>
    </row>
    <row r="7">
      <c r="A7" s="4" t="inlineStr">
        <is>
          <t>Weighted Average Grant Date Fair Value, Granted | $ / shares</t>
        </is>
      </c>
      <c r="B7" s="8" t="n">
        <v>73.93000000000001</v>
      </c>
    </row>
    <row r="8">
      <c r="A8" s="4" t="inlineStr">
        <is>
          <t>Weighted Average Grant Date Fair Value, Forfeited | $ / shares</t>
        </is>
      </c>
      <c r="B8" s="10" t="n">
        <v>72.34999999999999</v>
      </c>
    </row>
    <row r="9">
      <c r="A9" s="4" t="inlineStr">
        <is>
          <t>Weighted Average Grant Date Fair Value, Outstanding as of June 30, 2024 | $ / shares</t>
        </is>
      </c>
      <c r="B9" s="8" t="n">
        <v>73.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211525</v>
      </c>
      <c r="C4" s="5" t="n">
        <v>8514372</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561244</v>
      </c>
      <c r="C7" s="5" t="n">
        <v>851437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50281</v>
      </c>
      <c r="C1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4</t>
        </is>
      </c>
      <c r="C1" s="2" t="inlineStr">
        <is>
          <t>Dec. 31, 2023</t>
        </is>
      </c>
    </row>
    <row r="2">
      <c r="A2" s="4" t="inlineStr">
        <is>
          <t>Accrued liability</t>
        </is>
      </c>
      <c r="B2" s="6" t="n">
        <v>0</v>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9166</v>
      </c>
      <c r="C4" s="6" t="n">
        <v>25922</v>
      </c>
      <c r="D4" s="6" t="n">
        <v>87800</v>
      </c>
      <c r="E4" s="6" t="n">
        <v>48047</v>
      </c>
    </row>
    <row r="5">
      <c r="A5" s="4" t="inlineStr">
        <is>
          <t>General and administrative</t>
        </is>
      </c>
      <c r="B5" s="5" t="n">
        <v>15984</v>
      </c>
      <c r="C5" s="5" t="n">
        <v>8140</v>
      </c>
      <c r="D5" s="5" t="n">
        <v>29938</v>
      </c>
      <c r="E5" s="5" t="n">
        <v>16225</v>
      </c>
    </row>
    <row r="6">
      <c r="A6" s="4" t="inlineStr">
        <is>
          <t>Total operating expenses</t>
        </is>
      </c>
      <c r="B6" s="5" t="n">
        <v>65150</v>
      </c>
      <c r="C6" s="5" t="n">
        <v>34062</v>
      </c>
      <c r="D6" s="5" t="n">
        <v>117738</v>
      </c>
      <c r="E6" s="5" t="n">
        <v>64272</v>
      </c>
    </row>
    <row r="7">
      <c r="A7" s="4" t="inlineStr">
        <is>
          <t>Loss from operations</t>
        </is>
      </c>
      <c r="B7" s="5" t="n">
        <v>-65150</v>
      </c>
      <c r="C7" s="5" t="n">
        <v>-34062</v>
      </c>
      <c r="D7" s="5" t="n">
        <v>-117738</v>
      </c>
      <c r="E7" s="5" t="n">
        <v>-6427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and other income (expense), net</t>
        </is>
      </c>
      <c r="B9" s="5" t="n">
        <v>8154</v>
      </c>
      <c r="C9" s="5" t="n">
        <v>4972</v>
      </c>
      <c r="D9" s="5" t="n">
        <v>16643</v>
      </c>
      <c r="E9" s="5" t="n">
        <v>9990</v>
      </c>
    </row>
    <row r="10">
      <c r="A10" s="4" t="inlineStr">
        <is>
          <t>Total other income (expense), net</t>
        </is>
      </c>
      <c r="B10" s="5" t="n">
        <v>8154</v>
      </c>
      <c r="C10" s="5" t="n">
        <v>4972</v>
      </c>
      <c r="D10" s="5" t="n">
        <v>16643</v>
      </c>
      <c r="E10" s="5" t="n">
        <v>9990</v>
      </c>
    </row>
    <row r="11">
      <c r="A11" s="4" t="inlineStr">
        <is>
          <t>Loss before income taxes</t>
        </is>
      </c>
      <c r="B11" s="5" t="n">
        <v>-56996</v>
      </c>
      <c r="C11" s="5" t="n">
        <v>-29090</v>
      </c>
      <c r="D11" s="5" t="n">
        <v>-101095</v>
      </c>
      <c r="E11" s="5" t="n">
        <v>-54282</v>
      </c>
    </row>
    <row r="12">
      <c r="A12" s="4" t="inlineStr">
        <is>
          <t>Income tax provision</t>
        </is>
      </c>
      <c r="B12" s="5" t="n">
        <v>170</v>
      </c>
      <c r="C12" s="4" t="inlineStr">
        <is>
          <t xml:space="preserve"> </t>
        </is>
      </c>
      <c r="D12" s="5" t="n">
        <v>553</v>
      </c>
      <c r="E12" s="4" t="inlineStr">
        <is>
          <t xml:space="preserve"> </t>
        </is>
      </c>
    </row>
    <row r="13">
      <c r="A13" s="4" t="inlineStr">
        <is>
          <t>Net loss</t>
        </is>
      </c>
      <c r="B13" s="6" t="n">
        <v>-57166</v>
      </c>
      <c r="C13" s="6" t="n">
        <v>-29090</v>
      </c>
      <c r="D13" s="6" t="n">
        <v>-101648</v>
      </c>
      <c r="E13" s="6" t="n">
        <v>-54282</v>
      </c>
    </row>
    <row r="14">
      <c r="A14" s="4" t="inlineStr">
        <is>
          <t>Net loss per share attributable to Class A and Class B common stockholders, basic</t>
        </is>
      </c>
      <c r="B14" s="8" t="n">
        <v>-0.88</v>
      </c>
      <c r="C14" s="8" t="n">
        <v>-0.51</v>
      </c>
      <c r="D14" s="8" t="n">
        <v>-1.58</v>
      </c>
      <c r="E14" s="8" t="n">
        <v>-0.96</v>
      </c>
    </row>
    <row r="15">
      <c r="A15" s="4" t="inlineStr">
        <is>
          <t>Net loss per share attributable to Class A and Class B common stockholders, diluted</t>
        </is>
      </c>
      <c r="B15" s="8" t="n">
        <v>-0.88</v>
      </c>
      <c r="C15" s="8" t="n">
        <v>-0.51</v>
      </c>
      <c r="D15" s="8" t="n">
        <v>-1.58</v>
      </c>
      <c r="E15" s="8" t="n">
        <v>-0.96</v>
      </c>
    </row>
    <row r="16">
      <c r="A16" s="4" t="inlineStr">
        <is>
          <t>Weighted average shares of Class A and Class B common stock outstanding, basic</t>
        </is>
      </c>
      <c r="B16" s="5" t="n">
        <v>64605308</v>
      </c>
      <c r="C16" s="5" t="n">
        <v>56866991</v>
      </c>
      <c r="D16" s="5" t="n">
        <v>64377948</v>
      </c>
      <c r="E16" s="5" t="n">
        <v>56785883</v>
      </c>
    </row>
    <row r="17">
      <c r="A17" s="4" t="inlineStr">
        <is>
          <t>Weighted average shares of Class A and Class B common stock outstanding, diluted</t>
        </is>
      </c>
      <c r="B17" s="5" t="n">
        <v>64605308</v>
      </c>
      <c r="C17" s="5" t="n">
        <v>56866991</v>
      </c>
      <c r="D17" s="5" t="n">
        <v>64377948</v>
      </c>
      <c r="E17" s="5" t="n">
        <v>56785883</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57166</v>
      </c>
      <c r="C19" s="6" t="n">
        <v>-29090</v>
      </c>
      <c r="D19" s="6" t="n">
        <v>-101648</v>
      </c>
      <c r="E19" s="6" t="n">
        <v>-54282</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losses on marketable securities</t>
        </is>
      </c>
      <c r="B21" s="5" t="n">
        <v>-253</v>
      </c>
      <c r="C21" s="5" t="n">
        <v>-1235</v>
      </c>
      <c r="D21" s="5" t="n">
        <v>-1602</v>
      </c>
      <c r="E21" s="5" t="n">
        <v>-1043</v>
      </c>
    </row>
    <row r="22">
      <c r="A22" s="4" t="inlineStr">
        <is>
          <t>Comprehensive loss</t>
        </is>
      </c>
      <c r="B22" s="6" t="n">
        <v>-57419</v>
      </c>
      <c r="C22" s="6" t="n">
        <v>-30325</v>
      </c>
      <c r="D22" s="6" t="n">
        <v>-103250</v>
      </c>
      <c r="E22" s="6" t="n">
        <v>-553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Income (Loss) [Member]</t>
        </is>
      </c>
      <c r="G1" s="2" t="inlineStr">
        <is>
          <t>Accumulated deficit [Member]</t>
        </is>
      </c>
    </row>
    <row r="2">
      <c r="A2" s="4" t="inlineStr">
        <is>
          <t>Beginning Balance , Shares at Dec. 31, 2022</t>
        </is>
      </c>
      <c r="B2" s="4" t="inlineStr">
        <is>
          <t xml:space="preserve"> </t>
        </is>
      </c>
      <c r="C2" s="5" t="n">
        <v>51233701</v>
      </c>
      <c r="D2" s="5" t="n">
        <v>5435254</v>
      </c>
      <c r="E2" s="4" t="inlineStr">
        <is>
          <t xml:space="preserve"> </t>
        </is>
      </c>
      <c r="F2" s="4" t="inlineStr">
        <is>
          <t xml:space="preserve"> </t>
        </is>
      </c>
      <c r="G2" s="4" t="inlineStr">
        <is>
          <t xml:space="preserve"> </t>
        </is>
      </c>
    </row>
    <row r="3">
      <c r="A3" s="4" t="inlineStr">
        <is>
          <t>Beginning Balance at Dec. 31, 2022</t>
        </is>
      </c>
      <c r="B3" s="6" t="n">
        <v>462978</v>
      </c>
      <c r="C3" s="6" t="n">
        <v>5</v>
      </c>
      <c r="D3" s="6" t="n">
        <v>1</v>
      </c>
      <c r="E3" s="6" t="n">
        <v>623543</v>
      </c>
      <c r="F3" s="6" t="n">
        <v>-494</v>
      </c>
      <c r="G3" s="6" t="n">
        <v>-160077</v>
      </c>
    </row>
    <row r="4">
      <c r="A4" s="4" t="inlineStr">
        <is>
          <t>Issuance of common stock upon exercise of stock options , Shares</t>
        </is>
      </c>
      <c r="B4" s="4" t="inlineStr">
        <is>
          <t xml:space="preserve"> </t>
        </is>
      </c>
      <c r="C4" s="5" t="n">
        <v>82989</v>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t>
        </is>
      </c>
      <c r="B5" s="5" t="n">
        <v>619</v>
      </c>
      <c r="C5" s="4" t="inlineStr">
        <is>
          <t xml:space="preserve"> </t>
        </is>
      </c>
      <c r="D5" s="4" t="inlineStr">
        <is>
          <t xml:space="preserve"> </t>
        </is>
      </c>
      <c r="E5" s="5" t="n">
        <v>619</v>
      </c>
      <c r="F5" s="4" t="inlineStr">
        <is>
          <t xml:space="preserve"> </t>
        </is>
      </c>
      <c r="G5" s="4" t="inlineStr">
        <is>
          <t xml:space="preserve"> </t>
        </is>
      </c>
    </row>
    <row r="6">
      <c r="A6" s="4" t="inlineStr">
        <is>
          <t>Unrealized gains (losses) on marketable securities</t>
        </is>
      </c>
      <c r="B6" s="5" t="n">
        <v>192</v>
      </c>
      <c r="C6" s="4" t="inlineStr">
        <is>
          <t xml:space="preserve"> </t>
        </is>
      </c>
      <c r="D6" s="4" t="inlineStr">
        <is>
          <t xml:space="preserve"> </t>
        </is>
      </c>
      <c r="E6" s="4" t="inlineStr">
        <is>
          <t xml:space="preserve"> </t>
        </is>
      </c>
      <c r="F6" s="5" t="n">
        <v>192</v>
      </c>
      <c r="G6" s="4" t="inlineStr">
        <is>
          <t xml:space="preserve"> </t>
        </is>
      </c>
    </row>
    <row r="7">
      <c r="A7" s="4" t="inlineStr">
        <is>
          <t>Stock-based compensation expense</t>
        </is>
      </c>
      <c r="B7" s="5" t="n">
        <v>5371</v>
      </c>
      <c r="C7" s="4" t="inlineStr">
        <is>
          <t xml:space="preserve"> </t>
        </is>
      </c>
      <c r="D7" s="4" t="inlineStr">
        <is>
          <t xml:space="preserve"> </t>
        </is>
      </c>
      <c r="E7" s="5" t="n">
        <v>5371</v>
      </c>
      <c r="F7" s="4" t="inlineStr">
        <is>
          <t xml:space="preserve"> </t>
        </is>
      </c>
      <c r="G7" s="4" t="inlineStr">
        <is>
          <t xml:space="preserve"> </t>
        </is>
      </c>
    </row>
    <row r="8">
      <c r="A8" s="4" t="inlineStr">
        <is>
          <t>Net loss</t>
        </is>
      </c>
      <c r="B8" s="5" t="n">
        <v>-25192</v>
      </c>
      <c r="C8" s="4" t="inlineStr">
        <is>
          <t xml:space="preserve"> </t>
        </is>
      </c>
      <c r="D8" s="4" t="inlineStr">
        <is>
          <t xml:space="preserve"> </t>
        </is>
      </c>
      <c r="E8" s="4" t="inlineStr">
        <is>
          <t xml:space="preserve"> </t>
        </is>
      </c>
      <c r="F8" s="4" t="inlineStr">
        <is>
          <t xml:space="preserve"> </t>
        </is>
      </c>
      <c r="G8" s="5" t="n">
        <v>-25192</v>
      </c>
    </row>
    <row r="9">
      <c r="A9" s="4" t="inlineStr">
        <is>
          <t>Ending Balance , Shares at Mar. 31, 2023</t>
        </is>
      </c>
      <c r="B9" s="4" t="inlineStr">
        <is>
          <t xml:space="preserve"> </t>
        </is>
      </c>
      <c r="C9" s="5" t="n">
        <v>51316690</v>
      </c>
      <c r="D9" s="5" t="n">
        <v>5435254</v>
      </c>
      <c r="E9" s="4" t="inlineStr">
        <is>
          <t xml:space="preserve"> </t>
        </is>
      </c>
      <c r="F9" s="4" t="inlineStr">
        <is>
          <t xml:space="preserve"> </t>
        </is>
      </c>
      <c r="G9" s="4" t="inlineStr">
        <is>
          <t xml:space="preserve"> </t>
        </is>
      </c>
    </row>
    <row r="10">
      <c r="A10" s="4" t="inlineStr">
        <is>
          <t>Ending Balance at Mar. 31, 2023</t>
        </is>
      </c>
      <c r="B10" s="5" t="n">
        <v>443968</v>
      </c>
      <c r="C10" s="6" t="n">
        <v>5</v>
      </c>
      <c r="D10" s="6" t="n">
        <v>1</v>
      </c>
      <c r="E10" s="5" t="n">
        <v>629533</v>
      </c>
      <c r="F10" s="5" t="n">
        <v>-302</v>
      </c>
      <c r="G10" s="5" t="n">
        <v>-185269</v>
      </c>
    </row>
    <row r="11">
      <c r="A11" s="4" t="inlineStr">
        <is>
          <t>Beginning Balance , Shares at Dec. 31, 2022</t>
        </is>
      </c>
      <c r="B11" s="4" t="inlineStr">
        <is>
          <t xml:space="preserve"> </t>
        </is>
      </c>
      <c r="C11" s="5" t="n">
        <v>51233701</v>
      </c>
      <c r="D11" s="5" t="n">
        <v>5435254</v>
      </c>
      <c r="E11" s="4" t="inlineStr">
        <is>
          <t xml:space="preserve"> </t>
        </is>
      </c>
      <c r="F11" s="4" t="inlineStr">
        <is>
          <t xml:space="preserve"> </t>
        </is>
      </c>
      <c r="G11" s="4" t="inlineStr">
        <is>
          <t xml:space="preserve"> </t>
        </is>
      </c>
    </row>
    <row r="12">
      <c r="A12" s="4" t="inlineStr">
        <is>
          <t>Beginning Balance at Dec. 31, 2022</t>
        </is>
      </c>
      <c r="B12" s="5" t="n">
        <v>462978</v>
      </c>
      <c r="C12" s="6" t="n">
        <v>5</v>
      </c>
      <c r="D12" s="6" t="n">
        <v>1</v>
      </c>
      <c r="E12" s="5" t="n">
        <v>623543</v>
      </c>
      <c r="F12" s="5" t="n">
        <v>-494</v>
      </c>
      <c r="G12" s="5" t="n">
        <v>-160077</v>
      </c>
    </row>
    <row r="13">
      <c r="A13" s="4" t="inlineStr">
        <is>
          <t>Net loss</t>
        </is>
      </c>
      <c r="B13" s="5" t="n">
        <v>-542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 Shares at Jun. 30, 2023</t>
        </is>
      </c>
      <c r="B14" s="4" t="inlineStr">
        <is>
          <t xml:space="preserve"> </t>
        </is>
      </c>
      <c r="C14" s="5" t="n">
        <v>51525475</v>
      </c>
      <c r="D14" s="5" t="n">
        <v>5435254</v>
      </c>
      <c r="E14" s="4" t="inlineStr">
        <is>
          <t xml:space="preserve"> </t>
        </is>
      </c>
      <c r="F14" s="4" t="inlineStr">
        <is>
          <t xml:space="preserve"> </t>
        </is>
      </c>
      <c r="G14" s="4" t="inlineStr">
        <is>
          <t xml:space="preserve"> </t>
        </is>
      </c>
    </row>
    <row r="15">
      <c r="A15" s="4" t="inlineStr">
        <is>
          <t>Ending Balance at Jun. 30, 2023</t>
        </is>
      </c>
      <c r="B15" s="5" t="n">
        <v>421153</v>
      </c>
      <c r="C15" s="6" t="n">
        <v>5</v>
      </c>
      <c r="D15" s="6" t="n">
        <v>1</v>
      </c>
      <c r="E15" s="5" t="n">
        <v>637043</v>
      </c>
      <c r="F15" s="5" t="n">
        <v>-1537</v>
      </c>
      <c r="G15" s="5" t="n">
        <v>-214359</v>
      </c>
    </row>
    <row r="16">
      <c r="A16" s="4" t="inlineStr">
        <is>
          <t>Beginning Balance , Shares at Dec. 31, 2022</t>
        </is>
      </c>
      <c r="B16" s="4" t="inlineStr">
        <is>
          <t xml:space="preserve"> </t>
        </is>
      </c>
      <c r="C16" s="5" t="n">
        <v>51233701</v>
      </c>
      <c r="D16" s="5" t="n">
        <v>5435254</v>
      </c>
      <c r="E16" s="4" t="inlineStr">
        <is>
          <t xml:space="preserve"> </t>
        </is>
      </c>
      <c r="F16" s="4" t="inlineStr">
        <is>
          <t xml:space="preserve"> </t>
        </is>
      </c>
      <c r="G16" s="4" t="inlineStr">
        <is>
          <t xml:space="preserve"> </t>
        </is>
      </c>
    </row>
    <row r="17">
      <c r="A17" s="4" t="inlineStr">
        <is>
          <t>Beginning Balance at Dec. 31, 2022</t>
        </is>
      </c>
      <c r="B17" s="5" t="n">
        <v>462978</v>
      </c>
      <c r="C17" s="6" t="n">
        <v>5</v>
      </c>
      <c r="D17" s="6" t="n">
        <v>1</v>
      </c>
      <c r="E17" s="5" t="n">
        <v>623543</v>
      </c>
      <c r="F17" s="5" t="n">
        <v>-494</v>
      </c>
      <c r="G17" s="5" t="n">
        <v>-160077</v>
      </c>
    </row>
    <row r="18">
      <c r="A18" s="4" t="inlineStr">
        <is>
          <t>Net loss</t>
        </is>
      </c>
      <c r="B18" s="5" t="n">
        <v>-126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 Shares at Dec. 31, 2023</t>
        </is>
      </c>
      <c r="B19" s="4" t="inlineStr">
        <is>
          <t xml:space="preserve"> </t>
        </is>
      </c>
      <c r="C19" s="5" t="n">
        <v>58629896</v>
      </c>
      <c r="D19" s="5" t="n">
        <v>5435254</v>
      </c>
      <c r="E19" s="4" t="inlineStr">
        <is>
          <t xml:space="preserve"> </t>
        </is>
      </c>
      <c r="F19" s="4" t="inlineStr">
        <is>
          <t xml:space="preserve"> </t>
        </is>
      </c>
      <c r="G19" s="4" t="inlineStr">
        <is>
          <t xml:space="preserve"> </t>
        </is>
      </c>
    </row>
    <row r="20">
      <c r="A20" s="4" t="inlineStr">
        <is>
          <t>Ending Balance at Dec. 31, 2023</t>
        </is>
      </c>
      <c r="B20" s="5" t="n">
        <v>700561</v>
      </c>
      <c r="C20" s="6" t="n">
        <v>6</v>
      </c>
      <c r="D20" s="6" t="n">
        <v>1</v>
      </c>
      <c r="E20" s="5" t="n">
        <v>986819</v>
      </c>
      <c r="F20" s="5" t="n">
        <v>31</v>
      </c>
      <c r="G20" s="5" t="n">
        <v>-286296</v>
      </c>
    </row>
    <row r="21">
      <c r="A21" s="4" t="inlineStr">
        <is>
          <t>Beginning Balance , Shares at Mar. 31, 2023</t>
        </is>
      </c>
      <c r="B21" s="4" t="inlineStr">
        <is>
          <t xml:space="preserve"> </t>
        </is>
      </c>
      <c r="C21" s="5" t="n">
        <v>51316690</v>
      </c>
      <c r="D21" s="5" t="n">
        <v>5435254</v>
      </c>
      <c r="E21" s="4" t="inlineStr">
        <is>
          <t xml:space="preserve"> </t>
        </is>
      </c>
      <c r="F21" s="4" t="inlineStr">
        <is>
          <t xml:space="preserve"> </t>
        </is>
      </c>
      <c r="G21" s="4" t="inlineStr">
        <is>
          <t xml:space="preserve"> </t>
        </is>
      </c>
    </row>
    <row r="22">
      <c r="A22" s="4" t="inlineStr">
        <is>
          <t>Beginning Balance at Mar. 31, 2023</t>
        </is>
      </c>
      <c r="B22" s="5" t="n">
        <v>443968</v>
      </c>
      <c r="C22" s="6" t="n">
        <v>5</v>
      </c>
      <c r="D22" s="6" t="n">
        <v>1</v>
      </c>
      <c r="E22" s="5" t="n">
        <v>629533</v>
      </c>
      <c r="F22" s="5" t="n">
        <v>-302</v>
      </c>
      <c r="G22" s="5" t="n">
        <v>-185269</v>
      </c>
    </row>
    <row r="23">
      <c r="A23" s="4" t="inlineStr">
        <is>
          <t>Issuance of common stock upon exercise of stock options , Shares</t>
        </is>
      </c>
      <c r="B23" s="4" t="inlineStr">
        <is>
          <t xml:space="preserve"> </t>
        </is>
      </c>
      <c r="C23" s="5" t="n">
        <v>20221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5" t="n">
        <v>1469</v>
      </c>
      <c r="C24" s="4" t="inlineStr">
        <is>
          <t xml:space="preserve"> </t>
        </is>
      </c>
      <c r="D24" s="4" t="inlineStr">
        <is>
          <t xml:space="preserve"> </t>
        </is>
      </c>
      <c r="E24" s="5" t="n">
        <v>1469</v>
      </c>
      <c r="F24" s="4" t="inlineStr">
        <is>
          <t xml:space="preserve"> </t>
        </is>
      </c>
      <c r="G24" s="4" t="inlineStr">
        <is>
          <t xml:space="preserve"> </t>
        </is>
      </c>
    </row>
    <row r="25">
      <c r="A25" s="4" t="inlineStr">
        <is>
          <t>Issuance of common stock under employee stock purchase plan, shares</t>
        </is>
      </c>
      <c r="B25" s="4" t="inlineStr">
        <is>
          <t xml:space="preserve"> </t>
        </is>
      </c>
      <c r="C25" s="5" t="n">
        <v>6575</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5" t="n">
        <v>193</v>
      </c>
      <c r="C26" s="4" t="inlineStr">
        <is>
          <t xml:space="preserve"> </t>
        </is>
      </c>
      <c r="D26" s="4" t="inlineStr">
        <is>
          <t xml:space="preserve"> </t>
        </is>
      </c>
      <c r="E26" s="5" t="n">
        <v>193</v>
      </c>
      <c r="F26" s="4" t="inlineStr">
        <is>
          <t xml:space="preserve"> </t>
        </is>
      </c>
      <c r="G26" s="4" t="inlineStr">
        <is>
          <t xml:space="preserve"> </t>
        </is>
      </c>
    </row>
    <row r="27">
      <c r="A27" s="4" t="inlineStr">
        <is>
          <t>Unrealized gains (losses) on marketable securities</t>
        </is>
      </c>
      <c r="B27" s="5" t="n">
        <v>-1235</v>
      </c>
      <c r="C27" s="4" t="inlineStr">
        <is>
          <t xml:space="preserve"> </t>
        </is>
      </c>
      <c r="D27" s="4" t="inlineStr">
        <is>
          <t xml:space="preserve"> </t>
        </is>
      </c>
      <c r="E27" s="4" t="inlineStr">
        <is>
          <t xml:space="preserve"> </t>
        </is>
      </c>
      <c r="F27" s="5" t="n">
        <v>-1235</v>
      </c>
      <c r="G27" s="4" t="inlineStr">
        <is>
          <t xml:space="preserve"> </t>
        </is>
      </c>
    </row>
    <row r="28">
      <c r="A28" s="4" t="inlineStr">
        <is>
          <t>Stock-based compensation expense</t>
        </is>
      </c>
      <c r="B28" s="5" t="n">
        <v>5848</v>
      </c>
      <c r="C28" s="4" t="inlineStr">
        <is>
          <t xml:space="preserve"> </t>
        </is>
      </c>
      <c r="D28" s="4" t="inlineStr">
        <is>
          <t xml:space="preserve"> </t>
        </is>
      </c>
      <c r="E28" s="5" t="n">
        <v>5848</v>
      </c>
      <c r="F28" s="4" t="inlineStr">
        <is>
          <t xml:space="preserve"> </t>
        </is>
      </c>
      <c r="G28" s="4" t="inlineStr">
        <is>
          <t xml:space="preserve"> </t>
        </is>
      </c>
    </row>
    <row r="29">
      <c r="A29" s="4" t="inlineStr">
        <is>
          <t>Net loss</t>
        </is>
      </c>
      <c r="B29" s="5" t="n">
        <v>-29090</v>
      </c>
      <c r="C29" s="4" t="inlineStr">
        <is>
          <t xml:space="preserve"> </t>
        </is>
      </c>
      <c r="D29" s="4" t="inlineStr">
        <is>
          <t xml:space="preserve"> </t>
        </is>
      </c>
      <c r="E29" s="4" t="inlineStr">
        <is>
          <t xml:space="preserve"> </t>
        </is>
      </c>
      <c r="F29" s="4" t="inlineStr">
        <is>
          <t xml:space="preserve"> </t>
        </is>
      </c>
      <c r="G29" s="5" t="n">
        <v>-29090</v>
      </c>
    </row>
    <row r="30">
      <c r="A30" s="4" t="inlineStr">
        <is>
          <t>Ending Balance , Shares at Jun. 30, 2023</t>
        </is>
      </c>
      <c r="B30" s="4" t="inlineStr">
        <is>
          <t xml:space="preserve"> </t>
        </is>
      </c>
      <c r="C30" s="5" t="n">
        <v>51525475</v>
      </c>
      <c r="D30" s="5" t="n">
        <v>5435254</v>
      </c>
      <c r="E30" s="4" t="inlineStr">
        <is>
          <t xml:space="preserve"> </t>
        </is>
      </c>
      <c r="F30" s="4" t="inlineStr">
        <is>
          <t xml:space="preserve"> </t>
        </is>
      </c>
      <c r="G30" s="4" t="inlineStr">
        <is>
          <t xml:space="preserve"> </t>
        </is>
      </c>
    </row>
    <row r="31">
      <c r="A31" s="4" t="inlineStr">
        <is>
          <t>Ending Balance at Jun. 30, 2023</t>
        </is>
      </c>
      <c r="B31" s="5" t="n">
        <v>421153</v>
      </c>
      <c r="C31" s="6" t="n">
        <v>5</v>
      </c>
      <c r="D31" s="6" t="n">
        <v>1</v>
      </c>
      <c r="E31" s="5" t="n">
        <v>637043</v>
      </c>
      <c r="F31" s="5" t="n">
        <v>-1537</v>
      </c>
      <c r="G31" s="5" t="n">
        <v>-214359</v>
      </c>
    </row>
    <row r="32">
      <c r="A32" s="4" t="inlineStr">
        <is>
          <t>Beginning Balance , Shares at Dec. 31, 2023</t>
        </is>
      </c>
      <c r="B32" s="4" t="inlineStr">
        <is>
          <t xml:space="preserve"> </t>
        </is>
      </c>
      <c r="C32" s="5" t="n">
        <v>58629896</v>
      </c>
      <c r="D32" s="5" t="n">
        <v>5435254</v>
      </c>
      <c r="E32" s="4" t="inlineStr">
        <is>
          <t xml:space="preserve"> </t>
        </is>
      </c>
      <c r="F32" s="4" t="inlineStr">
        <is>
          <t xml:space="preserve"> </t>
        </is>
      </c>
      <c r="G32" s="4" t="inlineStr">
        <is>
          <t xml:space="preserve"> </t>
        </is>
      </c>
    </row>
    <row r="33">
      <c r="A33" s="4" t="inlineStr">
        <is>
          <t>Beginning Balance at Dec. 31, 2023</t>
        </is>
      </c>
      <c r="B33" s="5" t="n">
        <v>700561</v>
      </c>
      <c r="C33" s="6" t="n">
        <v>6</v>
      </c>
      <c r="D33" s="6" t="n">
        <v>1</v>
      </c>
      <c r="E33" s="5" t="n">
        <v>986819</v>
      </c>
      <c r="F33" s="5" t="n">
        <v>31</v>
      </c>
      <c r="G33" s="5" t="n">
        <v>-286296</v>
      </c>
    </row>
    <row r="34">
      <c r="A34" s="4" t="inlineStr">
        <is>
          <t>Issuance of common stock upon exercise of stock options , Shares</t>
        </is>
      </c>
      <c r="B34" s="4" t="inlineStr">
        <is>
          <t xml:space="preserve"> </t>
        </is>
      </c>
      <c r="C34" s="5" t="n">
        <v>425737</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t>
        </is>
      </c>
      <c r="B35" s="5" t="n">
        <v>6452</v>
      </c>
      <c r="C35" s="4" t="inlineStr">
        <is>
          <t xml:space="preserve"> </t>
        </is>
      </c>
      <c r="D35" s="4" t="inlineStr">
        <is>
          <t xml:space="preserve"> </t>
        </is>
      </c>
      <c r="E35" s="5" t="n">
        <v>6452</v>
      </c>
      <c r="F35" s="4" t="inlineStr">
        <is>
          <t xml:space="preserve"> </t>
        </is>
      </c>
      <c r="G35" s="4" t="inlineStr">
        <is>
          <t xml:space="preserve"> </t>
        </is>
      </c>
    </row>
    <row r="36">
      <c r="A36" s="4" t="inlineStr">
        <is>
          <t>Unrealized gains (losses) on marketable securities</t>
        </is>
      </c>
      <c r="B36" s="5" t="n">
        <v>-1349</v>
      </c>
      <c r="C36" s="4" t="inlineStr">
        <is>
          <t xml:space="preserve"> </t>
        </is>
      </c>
      <c r="D36" s="4" t="inlineStr">
        <is>
          <t xml:space="preserve"> </t>
        </is>
      </c>
      <c r="E36" s="4" t="inlineStr">
        <is>
          <t xml:space="preserve"> </t>
        </is>
      </c>
      <c r="F36" s="5" t="n">
        <v>-1349</v>
      </c>
      <c r="G36" s="4" t="inlineStr">
        <is>
          <t xml:space="preserve"> </t>
        </is>
      </c>
    </row>
    <row r="37">
      <c r="A37" s="4" t="inlineStr">
        <is>
          <t>Stock-based compensation expense</t>
        </is>
      </c>
      <c r="B37" s="5" t="n">
        <v>13857</v>
      </c>
      <c r="C37" s="4" t="inlineStr">
        <is>
          <t xml:space="preserve"> </t>
        </is>
      </c>
      <c r="D37" s="4" t="inlineStr">
        <is>
          <t xml:space="preserve"> </t>
        </is>
      </c>
      <c r="E37" s="5" t="n">
        <v>13857</v>
      </c>
      <c r="F37" s="4" t="inlineStr">
        <is>
          <t xml:space="preserve"> </t>
        </is>
      </c>
      <c r="G37" s="4" t="inlineStr">
        <is>
          <t xml:space="preserve"> </t>
        </is>
      </c>
    </row>
    <row r="38">
      <c r="A38" s="4" t="inlineStr">
        <is>
          <t>Net loss</t>
        </is>
      </c>
      <c r="B38" s="5" t="n">
        <v>-44482</v>
      </c>
      <c r="C38" s="4" t="inlineStr">
        <is>
          <t xml:space="preserve"> </t>
        </is>
      </c>
      <c r="D38" s="4" t="inlineStr">
        <is>
          <t xml:space="preserve"> </t>
        </is>
      </c>
      <c r="E38" s="4" t="inlineStr">
        <is>
          <t xml:space="preserve"> </t>
        </is>
      </c>
      <c r="F38" s="4" t="inlineStr">
        <is>
          <t xml:space="preserve"> </t>
        </is>
      </c>
      <c r="G38" s="5" t="n">
        <v>-44482</v>
      </c>
    </row>
    <row r="39">
      <c r="A39" s="4" t="inlineStr">
        <is>
          <t>Ending Balance , Shares at Mar. 31, 2024</t>
        </is>
      </c>
      <c r="B39" s="4" t="inlineStr">
        <is>
          <t xml:space="preserve"> </t>
        </is>
      </c>
      <c r="C39" s="5" t="n">
        <v>59055633</v>
      </c>
      <c r="D39" s="5" t="n">
        <v>5435254</v>
      </c>
      <c r="E39" s="4" t="inlineStr">
        <is>
          <t xml:space="preserve"> </t>
        </is>
      </c>
      <c r="F39" s="4" t="inlineStr">
        <is>
          <t xml:space="preserve"> </t>
        </is>
      </c>
      <c r="G39" s="4" t="inlineStr">
        <is>
          <t xml:space="preserve"> </t>
        </is>
      </c>
    </row>
    <row r="40">
      <c r="A40" s="4" t="inlineStr">
        <is>
          <t>Ending Balance at Mar. 31, 2024</t>
        </is>
      </c>
      <c r="B40" s="5" t="n">
        <v>675039</v>
      </c>
      <c r="C40" s="6" t="n">
        <v>6</v>
      </c>
      <c r="D40" s="6" t="n">
        <v>1</v>
      </c>
      <c r="E40" s="5" t="n">
        <v>1007128</v>
      </c>
      <c r="F40" s="5" t="n">
        <v>-1318</v>
      </c>
      <c r="G40" s="5" t="n">
        <v>-330778</v>
      </c>
    </row>
    <row r="41">
      <c r="A41" s="4" t="inlineStr">
        <is>
          <t>Beginning Balance , Shares at Dec. 31, 2023</t>
        </is>
      </c>
      <c r="B41" s="4" t="inlineStr">
        <is>
          <t xml:space="preserve"> </t>
        </is>
      </c>
      <c r="C41" s="5" t="n">
        <v>58629896</v>
      </c>
      <c r="D41" s="5" t="n">
        <v>5435254</v>
      </c>
      <c r="E41" s="4" t="inlineStr">
        <is>
          <t xml:space="preserve"> </t>
        </is>
      </c>
      <c r="F41" s="4" t="inlineStr">
        <is>
          <t xml:space="preserve"> </t>
        </is>
      </c>
      <c r="G41" s="4" t="inlineStr">
        <is>
          <t xml:space="preserve"> </t>
        </is>
      </c>
    </row>
    <row r="42">
      <c r="A42" s="4" t="inlineStr">
        <is>
          <t>Beginning Balance at Dec. 31, 2023</t>
        </is>
      </c>
      <c r="B42" s="6" t="n">
        <v>700561</v>
      </c>
      <c r="C42" s="6" t="n">
        <v>6</v>
      </c>
      <c r="D42" s="6" t="n">
        <v>1</v>
      </c>
      <c r="E42" s="5" t="n">
        <v>986819</v>
      </c>
      <c r="F42" s="5" t="n">
        <v>31</v>
      </c>
      <c r="G42" s="5" t="n">
        <v>-286296</v>
      </c>
    </row>
    <row r="43">
      <c r="A43" s="4" t="inlineStr">
        <is>
          <t>Issuance of common stock upon exercise of stock options , Shares</t>
        </is>
      </c>
      <c r="B43" s="5" t="n">
        <v>6495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6" t="n">
        <v>-10164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 Shares at Jun. 30, 2024</t>
        </is>
      </c>
      <c r="B45" s="4" t="inlineStr">
        <is>
          <t xml:space="preserve"> </t>
        </is>
      </c>
      <c r="C45" s="5" t="n">
        <v>59284728</v>
      </c>
      <c r="D45" s="5" t="n">
        <v>5435254</v>
      </c>
      <c r="E45" s="4" t="inlineStr">
        <is>
          <t xml:space="preserve"> </t>
        </is>
      </c>
      <c r="F45" s="4" t="inlineStr">
        <is>
          <t xml:space="preserve"> </t>
        </is>
      </c>
      <c r="G45" s="4" t="inlineStr">
        <is>
          <t xml:space="preserve"> </t>
        </is>
      </c>
    </row>
    <row r="46">
      <c r="A46" s="4" t="inlineStr">
        <is>
          <t>Ending Balance at Jun. 30, 2024</t>
        </is>
      </c>
      <c r="B46" s="5" t="n">
        <v>637038</v>
      </c>
      <c r="C46" s="6" t="n">
        <v>6</v>
      </c>
      <c r="D46" s="6" t="n">
        <v>1</v>
      </c>
      <c r="E46" s="5" t="n">
        <v>1026546</v>
      </c>
      <c r="F46" s="5" t="n">
        <v>-1571</v>
      </c>
      <c r="G46" s="5" t="n">
        <v>-387944</v>
      </c>
    </row>
    <row r="47">
      <c r="A47" s="4" t="inlineStr">
        <is>
          <t>Beginning Balance , Shares at Mar. 31, 2024</t>
        </is>
      </c>
      <c r="B47" s="4" t="inlineStr">
        <is>
          <t xml:space="preserve"> </t>
        </is>
      </c>
      <c r="C47" s="5" t="n">
        <v>59055633</v>
      </c>
      <c r="D47" s="5" t="n">
        <v>5435254</v>
      </c>
      <c r="E47" s="4" t="inlineStr">
        <is>
          <t xml:space="preserve"> </t>
        </is>
      </c>
      <c r="F47" s="4" t="inlineStr">
        <is>
          <t xml:space="preserve"> </t>
        </is>
      </c>
      <c r="G47" s="4" t="inlineStr">
        <is>
          <t xml:space="preserve"> </t>
        </is>
      </c>
    </row>
    <row r="48">
      <c r="A48" s="4" t="inlineStr">
        <is>
          <t>Beginning Balance at Mar. 31, 2024</t>
        </is>
      </c>
      <c r="B48" s="5" t="n">
        <v>675039</v>
      </c>
      <c r="C48" s="6" t="n">
        <v>6</v>
      </c>
      <c r="D48" s="6" t="n">
        <v>1</v>
      </c>
      <c r="E48" s="5" t="n">
        <v>1007128</v>
      </c>
      <c r="F48" s="5" t="n">
        <v>-1318</v>
      </c>
      <c r="G48" s="5" t="n">
        <v>-330778</v>
      </c>
    </row>
    <row r="49">
      <c r="A49" s="4" t="inlineStr">
        <is>
          <t>Issuance of common stock upon exercise of stock options , Shares</t>
        </is>
      </c>
      <c r="B49" s="4" t="inlineStr">
        <is>
          <t xml:space="preserve"> </t>
        </is>
      </c>
      <c r="C49" s="5" t="n">
        <v>223858</v>
      </c>
      <c r="D49" s="4" t="inlineStr">
        <is>
          <t xml:space="preserve"> </t>
        </is>
      </c>
      <c r="E49" s="4" t="inlineStr">
        <is>
          <t xml:space="preserve"> </t>
        </is>
      </c>
      <c r="F49" s="4" t="inlineStr">
        <is>
          <t xml:space="preserve"> </t>
        </is>
      </c>
      <c r="G49" s="4" t="inlineStr">
        <is>
          <t xml:space="preserve"> </t>
        </is>
      </c>
    </row>
    <row r="50">
      <c r="A50" s="4" t="inlineStr">
        <is>
          <t>Issuance of common stock upon exercise of stock options</t>
        </is>
      </c>
      <c r="B50" s="5" t="n">
        <v>4001</v>
      </c>
      <c r="C50" s="4" t="inlineStr">
        <is>
          <t xml:space="preserve"> </t>
        </is>
      </c>
      <c r="D50" s="4" t="inlineStr">
        <is>
          <t xml:space="preserve"> </t>
        </is>
      </c>
      <c r="E50" s="5" t="n">
        <v>4001</v>
      </c>
      <c r="F50" s="4" t="inlineStr">
        <is>
          <t xml:space="preserve"> </t>
        </is>
      </c>
      <c r="G50" s="4" t="inlineStr">
        <is>
          <t xml:space="preserve"> </t>
        </is>
      </c>
    </row>
    <row r="51">
      <c r="A51" s="4" t="inlineStr">
        <is>
          <t>Issuance of common stock under employee stock purchase plan, shares</t>
        </is>
      </c>
      <c r="B51" s="4" t="inlineStr">
        <is>
          <t xml:space="preserve"> </t>
        </is>
      </c>
      <c r="C51" s="5" t="n">
        <v>5237</v>
      </c>
      <c r="D51" s="4" t="inlineStr">
        <is>
          <t xml:space="preserve"> </t>
        </is>
      </c>
      <c r="E51" s="4" t="inlineStr">
        <is>
          <t xml:space="preserve"> </t>
        </is>
      </c>
      <c r="F51" s="4" t="inlineStr">
        <is>
          <t xml:space="preserve"> </t>
        </is>
      </c>
      <c r="G51" s="4" t="inlineStr">
        <is>
          <t xml:space="preserve"> </t>
        </is>
      </c>
    </row>
    <row r="52">
      <c r="A52" s="4" t="inlineStr">
        <is>
          <t>Issuance of common stock under employee stock purchase plan</t>
        </is>
      </c>
      <c r="B52" s="5" t="n">
        <v>292</v>
      </c>
      <c r="C52" s="4" t="inlineStr">
        <is>
          <t xml:space="preserve"> </t>
        </is>
      </c>
      <c r="D52" s="4" t="inlineStr">
        <is>
          <t xml:space="preserve"> </t>
        </is>
      </c>
      <c r="E52" s="5" t="n">
        <v>292</v>
      </c>
      <c r="F52" s="4" t="inlineStr">
        <is>
          <t xml:space="preserve"> </t>
        </is>
      </c>
      <c r="G52" s="4" t="inlineStr">
        <is>
          <t xml:space="preserve"> </t>
        </is>
      </c>
    </row>
    <row r="53">
      <c r="A53" s="4" t="inlineStr">
        <is>
          <t>Unrealized gains (losses) on marketable securities</t>
        </is>
      </c>
      <c r="B53" s="5" t="n">
        <v>-253</v>
      </c>
      <c r="C53" s="4" t="inlineStr">
        <is>
          <t xml:space="preserve"> </t>
        </is>
      </c>
      <c r="D53" s="4" t="inlineStr">
        <is>
          <t xml:space="preserve"> </t>
        </is>
      </c>
      <c r="E53" s="4" t="inlineStr">
        <is>
          <t xml:space="preserve"> </t>
        </is>
      </c>
      <c r="F53" s="5" t="n">
        <v>-253</v>
      </c>
      <c r="G53" s="4" t="inlineStr">
        <is>
          <t xml:space="preserve"> </t>
        </is>
      </c>
    </row>
    <row r="54">
      <c r="A54" s="4" t="inlineStr">
        <is>
          <t>Stock-based compensation expense</t>
        </is>
      </c>
      <c r="B54" s="5" t="n">
        <v>15125</v>
      </c>
      <c r="C54" s="4" t="inlineStr">
        <is>
          <t xml:space="preserve"> </t>
        </is>
      </c>
      <c r="D54" s="4" t="inlineStr">
        <is>
          <t xml:space="preserve"> </t>
        </is>
      </c>
      <c r="E54" s="5" t="n">
        <v>15125</v>
      </c>
      <c r="F54" s="4" t="inlineStr">
        <is>
          <t xml:space="preserve"> </t>
        </is>
      </c>
      <c r="G54" s="4" t="inlineStr">
        <is>
          <t xml:space="preserve"> </t>
        </is>
      </c>
    </row>
    <row r="55">
      <c r="A55" s="4" t="inlineStr">
        <is>
          <t>Net loss</t>
        </is>
      </c>
      <c r="B55" s="5" t="n">
        <v>-57166</v>
      </c>
      <c r="C55" s="4" t="inlineStr">
        <is>
          <t xml:space="preserve"> </t>
        </is>
      </c>
      <c r="D55" s="4" t="inlineStr">
        <is>
          <t xml:space="preserve"> </t>
        </is>
      </c>
      <c r="E55" s="4" t="inlineStr">
        <is>
          <t xml:space="preserve"> </t>
        </is>
      </c>
      <c r="F55" s="4" t="inlineStr">
        <is>
          <t xml:space="preserve"> </t>
        </is>
      </c>
      <c r="G55" s="5" t="n">
        <v>-57166</v>
      </c>
    </row>
    <row r="56">
      <c r="A56" s="4" t="inlineStr">
        <is>
          <t>Ending Balance , Shares at Jun. 30, 2024</t>
        </is>
      </c>
      <c r="B56" s="4" t="inlineStr">
        <is>
          <t xml:space="preserve"> </t>
        </is>
      </c>
      <c r="C56" s="5" t="n">
        <v>59284728</v>
      </c>
      <c r="D56" s="5" t="n">
        <v>5435254</v>
      </c>
      <c r="E56" s="4" t="inlineStr">
        <is>
          <t xml:space="preserve"> </t>
        </is>
      </c>
      <c r="F56" s="4" t="inlineStr">
        <is>
          <t xml:space="preserve"> </t>
        </is>
      </c>
      <c r="G56" s="4" t="inlineStr">
        <is>
          <t xml:space="preserve"> </t>
        </is>
      </c>
    </row>
    <row r="57">
      <c r="A57" s="4" t="inlineStr">
        <is>
          <t>Ending Balance at Jun. 30, 2024</t>
        </is>
      </c>
      <c r="B57" s="6" t="n">
        <v>637038</v>
      </c>
      <c r="C57" s="6" t="n">
        <v>6</v>
      </c>
      <c r="D57" s="6" t="n">
        <v>1</v>
      </c>
      <c r="E57" s="6" t="n">
        <v>1026546</v>
      </c>
      <c r="F57" s="6" t="n">
        <v>-1571</v>
      </c>
      <c r="G57" s="6" t="n">
        <v>-387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1648</v>
      </c>
      <c r="C4" s="6" t="n">
        <v>-5428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982</v>
      </c>
      <c r="C6" s="5" t="n">
        <v>11219</v>
      </c>
    </row>
    <row r="7">
      <c r="A7" s="4" t="inlineStr">
        <is>
          <t>Net accretion on marketable securities</t>
        </is>
      </c>
      <c r="B7" s="5" t="n">
        <v>-6815</v>
      </c>
      <c r="C7" s="5" t="n">
        <v>-538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681</v>
      </c>
      <c r="C9" s="5" t="n">
        <v>75</v>
      </c>
    </row>
    <row r="10">
      <c r="A10" s="4" t="inlineStr">
        <is>
          <t>Other assets</t>
        </is>
      </c>
      <c r="B10" s="5" t="n">
        <v>-3076</v>
      </c>
      <c r="C10" s="5" t="n">
        <v>-488</v>
      </c>
    </row>
    <row r="11">
      <c r="A11" s="4" t="inlineStr">
        <is>
          <t>Accounts payable</t>
        </is>
      </c>
      <c r="B11" s="5" t="n">
        <v>-1871</v>
      </c>
      <c r="C11" s="5" t="n">
        <v>1012</v>
      </c>
    </row>
    <row r="12">
      <c r="A12" s="4" t="inlineStr">
        <is>
          <t>Accrued expenses</t>
        </is>
      </c>
      <c r="B12" s="5" t="n">
        <v>8862</v>
      </c>
      <c r="C12" s="5" t="n">
        <v>1302</v>
      </c>
    </row>
    <row r="13">
      <c r="A13" s="4" t="inlineStr">
        <is>
          <t>Net cash used in operating activities</t>
        </is>
      </c>
      <c r="B13" s="5" t="n">
        <v>-77247</v>
      </c>
      <c r="C13" s="5" t="n">
        <v>-46549</v>
      </c>
    </row>
    <row r="14">
      <c r="A14" s="3" t="inlineStr">
        <is>
          <t>Cash flows from investing activities:</t>
        </is>
      </c>
      <c r="B14" s="4" t="inlineStr">
        <is>
          <t xml:space="preserve"> </t>
        </is>
      </c>
      <c r="C14" s="4" t="inlineStr">
        <is>
          <t xml:space="preserve"> </t>
        </is>
      </c>
    </row>
    <row r="15">
      <c r="A15" s="4" t="inlineStr">
        <is>
          <t>Purchases of marketable securities</t>
        </is>
      </c>
      <c r="B15" s="5" t="n">
        <v>-371849</v>
      </c>
      <c r="C15" s="5" t="n">
        <v>-269559</v>
      </c>
    </row>
    <row r="16">
      <c r="A16" s="4" t="inlineStr">
        <is>
          <t>Proceeds from maturities of marketable securities</t>
        </is>
      </c>
      <c r="B16" s="5" t="n">
        <v>181286</v>
      </c>
      <c r="C16" s="5" t="n">
        <v>143893</v>
      </c>
    </row>
    <row r="17">
      <c r="A17" s="4" t="inlineStr">
        <is>
          <t>Net cash used in investing activities</t>
        </is>
      </c>
      <c r="B17" s="5" t="n">
        <v>-190563</v>
      </c>
      <c r="C17" s="5" t="n">
        <v>-125666</v>
      </c>
    </row>
    <row r="18">
      <c r="A18" s="3" t="inlineStr">
        <is>
          <t>Cash flows from financing activities:</t>
        </is>
      </c>
      <c r="B18" s="4" t="inlineStr">
        <is>
          <t xml:space="preserve"> </t>
        </is>
      </c>
      <c r="C18" s="4" t="inlineStr">
        <is>
          <t xml:space="preserve"> </t>
        </is>
      </c>
    </row>
    <row r="19">
      <c r="A19" s="4" t="inlineStr">
        <is>
          <t>Proceeds from issuance of common stock</t>
        </is>
      </c>
      <c r="B19" s="5" t="n">
        <v>10745</v>
      </c>
      <c r="C19" s="5" t="n">
        <v>2281</v>
      </c>
    </row>
    <row r="20">
      <c r="A20" s="4" t="inlineStr">
        <is>
          <t>Payments of insurance costs financed by a third-party</t>
        </is>
      </c>
      <c r="B20" s="5" t="n">
        <v>-622</v>
      </c>
      <c r="C20" s="5" t="n">
        <v>-910</v>
      </c>
    </row>
    <row r="21">
      <c r="A21" s="4" t="inlineStr">
        <is>
          <t>Payments of public offering costs</t>
        </is>
      </c>
      <c r="B21" s="5" t="n">
        <v>0</v>
      </c>
      <c r="C21" s="5" t="n">
        <v>-90</v>
      </c>
    </row>
    <row r="22">
      <c r="A22" s="4" t="inlineStr">
        <is>
          <t>Net cash provided by financing activities</t>
        </is>
      </c>
      <c r="B22" s="5" t="n">
        <v>10123</v>
      </c>
      <c r="C22" s="5" t="n">
        <v>1281</v>
      </c>
    </row>
    <row r="23">
      <c r="A23" s="4" t="inlineStr">
        <is>
          <t>Net decrease in cash and cash equivalents</t>
        </is>
      </c>
      <c r="B23" s="5" t="n">
        <v>-257687</v>
      </c>
      <c r="C23" s="5" t="n">
        <v>-170934</v>
      </c>
    </row>
    <row r="24">
      <c r="A24" s="4" t="inlineStr">
        <is>
          <t>Cash and cash equivalents at beginning of period</t>
        </is>
      </c>
      <c r="B24" s="5" t="n">
        <v>335387</v>
      </c>
      <c r="C24" s="5" t="n">
        <v>241806</v>
      </c>
    </row>
    <row r="25">
      <c r="A25" s="4" t="inlineStr">
        <is>
          <t>Cash and cash equivalents at end of period</t>
        </is>
      </c>
      <c r="B25" s="6" t="n">
        <v>77700</v>
      </c>
      <c r="C25" s="6" t="n">
        <v>70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y vs Performance Disclosure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166</v>
      </c>
      <c r="C4" s="6" t="n">
        <v>-44482</v>
      </c>
      <c r="D4" s="6" t="n">
        <v>-29090</v>
      </c>
      <c r="E4" s="6" t="n">
        <v>-25192</v>
      </c>
      <c r="F4" s="6" t="n">
        <v>-101648</v>
      </c>
      <c r="G4" s="6" t="n">
        <v>-54282</v>
      </c>
      <c r="H4" s="6" t="n">
        <v>-1262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ended June 30, 2024 ,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Type of Trading Arrangement Nature of Trading Duration of Trading Aggregate Number
James Porter ( Chief Executive Officer ) Adoption ( April 2, 2024 ) Rule 10b5-1 trading arrangement Sale Until October 20, 2025 , or such earlier date upon which all transactions are completed or expire without execution Up to 351,000 shares of Class A common stock</t>
        </is>
      </c>
    </row>
    <row r="5">
      <c r="A5" s="4" t="inlineStr">
        <is>
          <t>Name</t>
        </is>
      </c>
      <c r="B5" s="4" t="inlineStr">
        <is>
          <t xml:space="preserve">James Porter </t>
        </is>
      </c>
    </row>
    <row r="6">
      <c r="A6" s="4" t="inlineStr">
        <is>
          <t>Title</t>
        </is>
      </c>
      <c r="B6" s="4" t="inlineStr">
        <is>
          <t>Chief Executiv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April 2, 2024</t>
        </is>
      </c>
    </row>
    <row r="10">
      <c r="A10" s="4" t="inlineStr">
        <is>
          <t>Non-Rule 10b5-1 Arrangement Terminated</t>
        </is>
      </c>
      <c r="B10" s="4" t="inlineStr">
        <is>
          <t>false</t>
        </is>
      </c>
    </row>
    <row r="11">
      <c r="A11" s="4" t="inlineStr">
        <is>
          <t>Expiration Date</t>
        </is>
      </c>
      <c r="B11" s="4" t="inlineStr">
        <is>
          <t>October 20, 2025</t>
        </is>
      </c>
    </row>
    <row r="12">
      <c r="A12" s="4" t="inlineStr">
        <is>
          <t>Aggregate Available</t>
        </is>
      </c>
      <c r="B12" s="5" t="n">
        <v>35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uvalent, Inc. (the “Company”) is a clinical-stage biopharmaceutical company focused on creating precisely targeted therapies for patients with cancer. The Company was founded in January 2017 as a Delaware corporation. The Company is headquartered in Cambridge, Massachusetts, and manages its business as one operating segment. All of the Company’s operations are in the United States. The Company is subject to risks similar to those of other pre-commercial stage companies in the biopharmaceutical industry, including dependence on key individuals, the need to develop commercially viable products, competition from other companies, many of which are larger and better capitalized, the need to obtain adequate additional financing to fund the development of its product candidates, the need to obtain and maintain adequate protection for the Company’s intellectual property, and the impact of public health emergencies, natural disasters and geopolitical events on the Company’s business. There can be no assurance that the Company’s research and development will be successful, that adequate protection for the Company’s intellectual property will be obtained and maintained, that any product candidates will receive required regulatory approval or that approved products, if any, will be commercially viable. Even if the Company’s development efforts are successful, it is uncertain when, if ever, the Company will generate significant revenue from the sale of its products. The Company has incurred recurring losses since inception, including net losses of $ 101.6 million for the six months ended June 30, 2024 , and $ 126.2 million for the year ended December 31, 2023. As of June 30, 2024, the Company had an accumulated deficit of $ 387.9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densed consolidated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may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46:12Z</dcterms:created>
  <dcterms:modified xmlns:dcterms="http://purl.org/dc/terms/" xmlns:xsi="http://www.w3.org/2001/XMLSchema-instance" xsi:type="dcterms:W3CDTF">2024-08-08T10:46:12Z</dcterms:modified>
</cp:coreProperties>
</file>